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INCOME S" sheetId="4" state="visible" r:id="rId4"/>
    <sheet xmlns:r="http://schemas.openxmlformats.org/officeDocument/2006/relationships" name="UNAUDITED CONSOLIDATED STATEMEN" sheetId="5" state="visible" r:id="rId5"/>
    <sheet xmlns:r="http://schemas.openxmlformats.org/officeDocument/2006/relationships" name="ORGANIZATION AND BASIS OF PRESE" sheetId="6" state="visible" r:id="rId6"/>
    <sheet xmlns:r="http://schemas.openxmlformats.org/officeDocument/2006/relationships" name="REAL ESTATE AND CAPITALIZED INT" sheetId="7" state="visible" r:id="rId7"/>
    <sheet xmlns:r="http://schemas.openxmlformats.org/officeDocument/2006/relationships" name="VARIABLE INTEREST ENTITIES AND " sheetId="8" state="visible" r:id="rId8"/>
    <sheet xmlns:r="http://schemas.openxmlformats.org/officeDocument/2006/relationships" name="LEASES" sheetId="9" state="visible" r:id="rId9"/>
    <sheet xmlns:r="http://schemas.openxmlformats.org/officeDocument/2006/relationships" name="INVESTMENTS IN UNCONSOLIDATED E" sheetId="10" state="visible" r:id="rId10"/>
    <sheet xmlns:r="http://schemas.openxmlformats.org/officeDocument/2006/relationships" name="LOANS PAYABLE AND OTHER BORROWI" sheetId="11" state="visible" r:id="rId11"/>
    <sheet xmlns:r="http://schemas.openxmlformats.org/officeDocument/2006/relationships" name="SENIOR NOTES, NET" sheetId="12" state="visible" r:id="rId12"/>
    <sheet xmlns:r="http://schemas.openxmlformats.org/officeDocument/2006/relationships" name="FAIR VALUE DISCLOSURES" sheetId="13" state="visible" r:id="rId13"/>
    <sheet xmlns:r="http://schemas.openxmlformats.org/officeDocument/2006/relationships" name="EARNINGS PER SHARE" sheetId="14" state="visible" r:id="rId14"/>
    <sheet xmlns:r="http://schemas.openxmlformats.org/officeDocument/2006/relationships" name="ACQUISITIONS AND GOODWILL" sheetId="15" state="visible" r:id="rId15"/>
    <sheet xmlns:r="http://schemas.openxmlformats.org/officeDocument/2006/relationships" name="STOCKHOLDERS' EQUITY" sheetId="16" state="visible" r:id="rId16"/>
    <sheet xmlns:r="http://schemas.openxmlformats.org/officeDocument/2006/relationships" name="STOCK BASED AND DEFERRED COMPEN" sheetId="17" state="visible" r:id="rId17"/>
    <sheet xmlns:r="http://schemas.openxmlformats.org/officeDocument/2006/relationships" name="INCOME TAXES" sheetId="18" state="visible" r:id="rId18"/>
    <sheet xmlns:r="http://schemas.openxmlformats.org/officeDocument/2006/relationships" name="SUPPLEMENTAL DISCLOSURE OF CASH" sheetId="19" state="visible" r:id="rId19"/>
    <sheet xmlns:r="http://schemas.openxmlformats.org/officeDocument/2006/relationships" name="OPERATING AND REPORTING SEGMENT" sheetId="20" state="visible" r:id="rId20"/>
    <sheet xmlns:r="http://schemas.openxmlformats.org/officeDocument/2006/relationships" name="COMMITMENTS AND CONTINGENCIES" sheetId="21" state="visible" r:id="rId21"/>
    <sheet xmlns:r="http://schemas.openxmlformats.org/officeDocument/2006/relationships" name="ORGANIZATION AND BASIS OF PRE_2" sheetId="22" state="visible" r:id="rId22"/>
    <sheet xmlns:r="http://schemas.openxmlformats.org/officeDocument/2006/relationships" name="ORGANIZATION AND BASIS OF PRE_3" sheetId="23" state="visible" r:id="rId23"/>
    <sheet xmlns:r="http://schemas.openxmlformats.org/officeDocument/2006/relationships" name="REAL ESTATE AND CAPITALIZED I_2" sheetId="24" state="visible" r:id="rId24"/>
    <sheet xmlns:r="http://schemas.openxmlformats.org/officeDocument/2006/relationships" name="VARIABLE INTEREST ENTITIES AN_2" sheetId="25" state="visible" r:id="rId25"/>
    <sheet xmlns:r="http://schemas.openxmlformats.org/officeDocument/2006/relationships" name="LEASES (Tables)" sheetId="26" state="visible" r:id="rId26"/>
    <sheet xmlns:r="http://schemas.openxmlformats.org/officeDocument/2006/relationships" name="INVESTMENTS IN UNCONSOLIDATED_2" sheetId="27" state="visible" r:id="rId27"/>
    <sheet xmlns:r="http://schemas.openxmlformats.org/officeDocument/2006/relationships" name="LOANS PAYABLE AND OTHER BORRO_2" sheetId="28" state="visible" r:id="rId28"/>
    <sheet xmlns:r="http://schemas.openxmlformats.org/officeDocument/2006/relationships" name="SENIOR NOTES, NET (Tables)" sheetId="29" state="visible" r:id="rId29"/>
    <sheet xmlns:r="http://schemas.openxmlformats.org/officeDocument/2006/relationships" name="FAIR VALUE DISCLOSURES (Tables)" sheetId="30" state="visible" r:id="rId30"/>
    <sheet xmlns:r="http://schemas.openxmlformats.org/officeDocument/2006/relationships" name="EARNINGS PER SHARE (Tables)" sheetId="31" state="visible" r:id="rId31"/>
    <sheet xmlns:r="http://schemas.openxmlformats.org/officeDocument/2006/relationships" name="ACQUISITIONS AND GOODWILL (Tabl" sheetId="32" state="visible" r:id="rId32"/>
    <sheet xmlns:r="http://schemas.openxmlformats.org/officeDocument/2006/relationships" name="STOCKHOLDERS' EQUITY (Tables)" sheetId="33" state="visible" r:id="rId33"/>
    <sheet xmlns:r="http://schemas.openxmlformats.org/officeDocument/2006/relationships" name="STOCK BASED AND DEFERRED COMP_2" sheetId="34" state="visible" r:id="rId34"/>
    <sheet xmlns:r="http://schemas.openxmlformats.org/officeDocument/2006/relationships" name="INCOME TAXES (Tables)" sheetId="35" state="visible" r:id="rId35"/>
    <sheet xmlns:r="http://schemas.openxmlformats.org/officeDocument/2006/relationships" name="SUPPLEMENTAL DISCLOSURE OF CA_2" sheetId="36" state="visible" r:id="rId36"/>
    <sheet xmlns:r="http://schemas.openxmlformats.org/officeDocument/2006/relationships" name="OPERATING AND REPORTING SEGME_2" sheetId="37" state="visible" r:id="rId37"/>
    <sheet xmlns:r="http://schemas.openxmlformats.org/officeDocument/2006/relationships" name="ORGANIZATION AND BASIS OF PRE_4" sheetId="38" state="visible" r:id="rId38"/>
    <sheet xmlns:r="http://schemas.openxmlformats.org/officeDocument/2006/relationships" name="ORGANIZATION AND BASIS OF PRE_5" sheetId="39" state="visible" r:id="rId39"/>
    <sheet xmlns:r="http://schemas.openxmlformats.org/officeDocument/2006/relationships" name="ORGANIZATION AND BASIS OF PRE_6" sheetId="40" state="visible" r:id="rId40"/>
    <sheet xmlns:r="http://schemas.openxmlformats.org/officeDocument/2006/relationships" name="ORGANIZATION AND BASIS OF PRE_7" sheetId="41" state="visible" r:id="rId41"/>
    <sheet xmlns:r="http://schemas.openxmlformats.org/officeDocument/2006/relationships" name="REAL ESTATE AND CAPITALIZED I_3" sheetId="42" state="visible" r:id="rId42"/>
    <sheet xmlns:r="http://schemas.openxmlformats.org/officeDocument/2006/relationships" name="REAL ESTATE AND CAPITALIZED I_4" sheetId="43" state="visible" r:id="rId43"/>
    <sheet xmlns:r="http://schemas.openxmlformats.org/officeDocument/2006/relationships" name="VARIABLE INTEREST ENTITIES AN_3" sheetId="44" state="visible" r:id="rId44"/>
    <sheet xmlns:r="http://schemas.openxmlformats.org/officeDocument/2006/relationships" name="LEASES (Details)" sheetId="45" state="visible" r:id="rId45"/>
    <sheet xmlns:r="http://schemas.openxmlformats.org/officeDocument/2006/relationships" name="LEASES - Schedule of Operating "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INVESTMENTS IN UNCONSOLIDATED_5" sheetId="49" state="visible" r:id="rId49"/>
    <sheet xmlns:r="http://schemas.openxmlformats.org/officeDocument/2006/relationships" name="LOANS PAYABLE AND OTHER BORRO_3" sheetId="50" state="visible" r:id="rId50"/>
    <sheet xmlns:r="http://schemas.openxmlformats.org/officeDocument/2006/relationships" name="LOANS PAYABLE AND OTHER BORRO_4" sheetId="51" state="visible" r:id="rId51"/>
    <sheet xmlns:r="http://schemas.openxmlformats.org/officeDocument/2006/relationships" name="SENIOR NOTES, NET - Schedule of" sheetId="52" state="visible" r:id="rId52"/>
    <sheet xmlns:r="http://schemas.openxmlformats.org/officeDocument/2006/relationships" name="FAIR VALUE DISCLOSURES - Schedu" sheetId="53" state="visible" r:id="rId53"/>
    <sheet xmlns:r="http://schemas.openxmlformats.org/officeDocument/2006/relationships" name="EARNINGS PER SHARE - Schedule o" sheetId="54" state="visible" r:id="rId54"/>
    <sheet xmlns:r="http://schemas.openxmlformats.org/officeDocument/2006/relationships" name="ACQUISITIONS AND GOODWILL - Nar" sheetId="55" state="visible" r:id="rId55"/>
    <sheet xmlns:r="http://schemas.openxmlformats.org/officeDocument/2006/relationships" name="ACQUISITIONS AND GOODWILL - Sum" sheetId="56" state="visible" r:id="rId56"/>
    <sheet xmlns:r="http://schemas.openxmlformats.org/officeDocument/2006/relationships" name="STOCKHOLDERS' EQUITY - Summary " sheetId="57" state="visible" r:id="rId57"/>
    <sheet xmlns:r="http://schemas.openxmlformats.org/officeDocument/2006/relationships" name="STOCK BASED AND DEFERRED COMP_3" sheetId="58" state="visible" r:id="rId58"/>
    <sheet xmlns:r="http://schemas.openxmlformats.org/officeDocument/2006/relationships" name="STOCK BASED AND DEFERRED COMP_4" sheetId="59" state="visible" r:id="rId59"/>
    <sheet xmlns:r="http://schemas.openxmlformats.org/officeDocument/2006/relationships" name="STOCK BASED AND DEFERRED COMP_5" sheetId="60" state="visible" r:id="rId60"/>
    <sheet xmlns:r="http://schemas.openxmlformats.org/officeDocument/2006/relationships" name="INCOME TAXES - Schedule of Comp" sheetId="61" state="visible" r:id="rId61"/>
    <sheet xmlns:r="http://schemas.openxmlformats.org/officeDocument/2006/relationships" name="INCOME TAXES - Narrative (Detai" sheetId="62" state="visible" r:id="rId62"/>
    <sheet xmlns:r="http://schemas.openxmlformats.org/officeDocument/2006/relationships" name="SUPPLEMENTAL DISCLOSURE OF CA_3" sheetId="63" state="visible" r:id="rId63"/>
    <sheet xmlns:r="http://schemas.openxmlformats.org/officeDocument/2006/relationships" name="OPERATING AND REPORTING SEGME_3" sheetId="64" state="visible" r:id="rId64"/>
    <sheet xmlns:r="http://schemas.openxmlformats.org/officeDocument/2006/relationships" name="OPERATING AND REPORTING SEGME_4" sheetId="65" state="visible" r:id="rId65"/>
    <sheet xmlns:r="http://schemas.openxmlformats.org/officeDocument/2006/relationships" name="OPERATING AND REPORTING SEGME_5" sheetId="66" state="visible" r:id="rId66"/>
    <sheet xmlns:r="http://schemas.openxmlformats.org/officeDocument/2006/relationships" name="OPERATING AND REPORTING SEGME_6" sheetId="67" state="visible" r:id="rId67"/>
    <sheet xmlns:r="http://schemas.openxmlformats.org/officeDocument/2006/relationships" name="COMMITMENTS AND CONTINGENCIES -" sheetId="68" state="visible" r:id="rId68"/>
  </sheets>
  <definedNames/>
  <calcPr calcId="124519" fullCalcOnLoad="1"/>
</workbook>
</file>

<file path=xl/sharedStrings.xml><?xml version="1.0" encoding="utf-8"?>
<sst xmlns="http://schemas.openxmlformats.org/spreadsheetml/2006/main" uniqueCount="568">
  <si>
    <t>Document and Entity Information - shares</t>
  </si>
  <si>
    <t>3 Months Ended</t>
  </si>
  <si>
    <t>Mar. 31, 2019</t>
  </si>
  <si>
    <t>Apr. 25, 2019</t>
  </si>
  <si>
    <t>Document and Entity Information [Abstract]</t>
  </si>
  <si>
    <t>Entity Registrant Name</t>
  </si>
  <si>
    <t>Meritage Homes CORP</t>
  </si>
  <si>
    <t>Entity Central Index Key</t>
  </si>
  <si>
    <t>0000833079</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Common Stock, Shares Outstanding</t>
  </si>
  <si>
    <t>Entity Emerging Growth Company</t>
  </si>
  <si>
    <t>Entity Small Business</t>
  </si>
  <si>
    <t>UNAUDITED CONSOLIDATED BALANCE SHEETS - USD ($) $ in Thousands</t>
  </si>
  <si>
    <t>Dec. 31, 2018</t>
  </si>
  <si>
    <t>Assets</t>
  </si>
  <si>
    <t>Cash and cash equivalents</t>
  </si>
  <si>
    <t>Other receivables</t>
  </si>
  <si>
    <t>Real estate</t>
  </si>
  <si>
    <t>Deposits on real estate under option or contract</t>
  </si>
  <si>
    <t>Investments in unconsolidated entities</t>
  </si>
  <si>
    <t>Property and equipment, net</t>
  </si>
  <si>
    <t>Deferred tax asset</t>
  </si>
  <si>
    <t>Prepaids, other assets and goodwill</t>
  </si>
  <si>
    <t>Total assets</t>
  </si>
  <si>
    <t>Liabilities</t>
  </si>
  <si>
    <t>Accounts payable</t>
  </si>
  <si>
    <t>Accrued liabilities</t>
  </si>
  <si>
    <t>Home sale deposits</t>
  </si>
  <si>
    <t>Loans payable and other borrowings</t>
  </si>
  <si>
    <t>Senior notes, net</t>
  </si>
  <si>
    <t>Total liabilities</t>
  </si>
  <si>
    <t>Stockholders’ Equity</t>
  </si>
  <si>
    <t>Preferred stock, par value $0.01. Authorized 10,000,000 shares; none issued and outstanding at March 31, 2019 and December 31, 2018</t>
  </si>
  <si>
    <t>Common stock, par value $0.01. Authorized 125,000,000 shares; 38,264,142 and 38,072,659 shares issued and outstanding at March 31, 2019 and December 31, 2018, respectively</t>
  </si>
  <si>
    <t>Additional paid-in capital</t>
  </si>
  <si>
    <t>Retained earnings</t>
  </si>
  <si>
    <t>Total stockholders’ equity</t>
  </si>
  <si>
    <t>Total liabilities and stockholders’ equity</t>
  </si>
  <si>
    <t>UNAUDIT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t>
  </si>
  <si>
    <t>UNAUDITED CONSOLIDATED INCOME STATEMENTS - USD ($) shares in Thousands, $ in Thousands</t>
  </si>
  <si>
    <t>Mar. 31, 2018</t>
  </si>
  <si>
    <t>Earnings from financial services unconsolidated entities and other, net</t>
  </si>
  <si>
    <t>Commissions and other sales costs</t>
  </si>
  <si>
    <t>General and administrative expenses</t>
  </si>
  <si>
    <t>Interest expense</t>
  </si>
  <si>
    <t>Other income, net</t>
  </si>
  <si>
    <t>Earnings before income taxes</t>
  </si>
  <si>
    <t>Provision for income taxes</t>
  </si>
  <si>
    <t>Net earnings</t>
  </si>
  <si>
    <t>Earnings per common share:</t>
  </si>
  <si>
    <t>Basic (in dollars per share)</t>
  </si>
  <si>
    <t>Diluted (in dollars per share)</t>
  </si>
  <si>
    <t>Weighted average number of shares:</t>
  </si>
  <si>
    <t>Basic (in shares)</t>
  </si>
  <si>
    <t>Diluted (in shares)</t>
  </si>
  <si>
    <t>Real Estate [Member]</t>
  </si>
  <si>
    <t>Revenue</t>
  </si>
  <si>
    <t>Cost of closings</t>
  </si>
  <si>
    <t>Gross profit</t>
  </si>
  <si>
    <t>Home Building [Member]</t>
  </si>
  <si>
    <t>Land [Member]</t>
  </si>
  <si>
    <t>Financial Service [Member]</t>
  </si>
  <si>
    <t>Expense</t>
  </si>
  <si>
    <t>UNAUDITED CONSOLIDATED STATEMENTS OF CASH FLOWS - USD ($) $ in Thousands</t>
  </si>
  <si>
    <t>Cash flows from operating activities:</t>
  </si>
  <si>
    <t>Adjustments to reconcile net earnings to net cash provided by/(used in) operating activities:</t>
  </si>
  <si>
    <t>Depreciation and amortization</t>
  </si>
  <si>
    <t>Stock-based compensation</t>
  </si>
  <si>
    <t>Equity in earnings from unconsolidated entities</t>
  </si>
  <si>
    <t>Distributions of earnings from unconsolidated entities</t>
  </si>
  <si>
    <t>Other</t>
  </si>
  <si>
    <t>Changes in assets and liabilities:</t>
  </si>
  <si>
    <t>Increase in real estate</t>
  </si>
  <si>
    <t>Decrease in deposits on real estate under option or contract</t>
  </si>
  <si>
    <t>(Increase)/decrease in other receivables, prepaids and other assets</t>
  </si>
  <si>
    <t>Decrease in accounts payable and accrued liabilities</t>
  </si>
  <si>
    <t>Increase/(decrease) in home sale deposits</t>
  </si>
  <si>
    <t>Net cash provided by/(used in) operating activities</t>
  </si>
  <si>
    <t>Cash flows from investing activities:</t>
  </si>
  <si>
    <t>Purchases of property and equipment</t>
  </si>
  <si>
    <t>Proceeds from sales of property and equipment</t>
  </si>
  <si>
    <t>Maturities/sales of investments and securities</t>
  </si>
  <si>
    <t>Payments to purchase investments and securities</t>
  </si>
  <si>
    <t>Net cash used in investing activities</t>
  </si>
  <si>
    <t>Cash flows from financing activities:</t>
  </si>
  <si>
    <t>Repayment of loans payable and other borrowings</t>
  </si>
  <si>
    <t>Repayment of senior notes</t>
  </si>
  <si>
    <t>Proceeds from issuance of senior notes</t>
  </si>
  <si>
    <t>Payment of debt issuance costs</t>
  </si>
  <si>
    <t>Repurchase of shares</t>
  </si>
  <si>
    <t>Net cash (used in)/provided by financing activities</t>
  </si>
  <si>
    <t>Net increase in cash and cash equivalents</t>
  </si>
  <si>
    <t>Cash and cash equivalents, beginning of period</t>
  </si>
  <si>
    <t>Cash and cash equivalents, end of period</t>
  </si>
  <si>
    <t>ORGANIZATION AND BASIS OF PRESENTATION</t>
  </si>
  <si>
    <t>Organization, Consolidation and Presentation of Financial Statements [Abstract]</t>
  </si>
  <si>
    <t>ORGANIZATION AND BASIS OF PRESENTATION Organization. Meritage Homes is a leading designer and builder of single-family homes. We primarily build in historically high-growth regions of the United States and offer a variety of homes that are designed to appeal primarily to first-time and first move-up buyers. We have homebuilding operations in three regions: West, Central and East, which are comprised of nine states: Arizona, California, Colorado, Texas, Florida, Georgia, North Carolina, South Carolina and Tennessee. We also operate a wholly-owned title company, Carefree Title Agency, Inc. ("Carefree Title"). Carefree Title's core business includes title insurance and closing/settlement services we offer to our homebuyers. Through our predecessors, we commenced our homebuilding operations in 1985. Meritage Homes Corporation was incorporated in 1988 in the state of Maryland. Our homebuilding activities are conducted under the name of Meritage Homes in each of our homebuilding markets. In limited cases, we also offer luxury homes under the brand name of Monterey Homes in some markets. At March 31, 2019 , we were actively selling homes in 260 communities, with base prices ranging from approximately $189,000 to $1,286,000 . Basis of Presentation .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nsolidated financial statements in our Annual Report on Form 10-K for the year ended December 31, 2018. The consolidated financial statements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 In the opinion of management, the accompanying unaudited financial statements include all normal and recurring adjustments that are considered necessary for the fair presentation of our results for the interim periods presented. Results for interim periods are not necessarily indicative of results to be expected for the full fiscal year. Cash and Cash Equivalents. Liquid investments with an initial maturity of three months or less are classified as cash equivalents. Amounts in transit from title companies or closing agents for home closings of approximately $51.1 million and $76.1 million are included in cash and cash equivalents at March 31, 2019 and December 31, 2018 , respectively. Real Estate. Real estate is stated at cost unless the asset is determined to be impaired, at which point the inventory is written down to fair value as required by Accounting Standards Codification (“ASC”) 360-10, Property, Plant and Equipment (“ASC 360-10”) . Inventory includes the costs of land acquisition, land development, home construction, capitalized interest, real estate taxes, and capitalized direct overhead costs incurred during development, less impairments, if any. Land and development costs are typically allocated and transferred to homes under construction when construction begins. Home construction costs are accumulated on a per-home basis, while selling and marketing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at community or phase. When a home closes, we may have incurred costs for goods and services that have not yet been paid. An accrued liability to capture such obligations is recorded in connection with the home closing and charged directly to Cost of home closings.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It is possible that actual results could differ from budgeted amounts for various reasons, including construction and weather delays, labor or material shortages, increases in costs that have not yet been committed, changes in governmental requirements, or other unanticipated issues encountered during construction and development and other factors beyond our control. To address uncertainty in these budgets, we assess, update and revise project budgets on a regular basis, utilizing the most current information available to estimate home construction and land development costs. Typically, a community's life cycle ranges from three to five years, commencing with the acquisition of the land, continuing through the land development phase, if applicable, and concluding with the sale, construction and closing of the homes. Actual community lives will vary based on the size of the community, the sales absorption rate and whether the land purchased was raw, partially-developed or in finished status. Master-planned communities encompassing several phases and super-block land parcels may have significantly longer lives and projects involving smaller finished lot purchases may be shorter. All of our land inventory and related real estate assets are reviewed for recoverability, as our inventory is considered “long-lived” in accordance with GAAP. Impairment charges are recorded to write down an asset to its estimated fair value if the undiscounted cash flows expected to be generated by the asset are lower than its carrying amount. Our determination of fair value is based on projections and estimates. Changes in these expectations may lead to a change in the outcome of our impairment analysis, and actual results may also differ from our assumptions. Such an analysis is conducted if there is an indication of a decline in value of our land and real estate assets. If an impairment of a community is required, the impairment charges are allocated to each lot on a straight-line basis. Deposits. Deposits paid for land options and purchase contracts are recorded and classified as Deposits on real estate under option or contract until the related land is purchased. Deposits are reclassified as a component of real estate inventory at the time the deposit is applied to the acquisition price of the land based on the terms of the underlying agreements. To the extent they are non-refundable, deposits are charged to expense if the land acquisition contract is terminated or no longer considered probable. Since our acquisition contracts typically do not require specific performance, we do not consider such contracts to be contractual obligations to purchase the land and our total exposure under such contracts is limited to the loss of the non-refundable deposits and any ancillary capitalized costs. Our deposits on real estate under option or contract were $44.8 million and $51.4 million as of March 31, 2019 and December 31, 2018 , respectively. Goodwill. In accordance with ASC 350, Intangibles, Goodwill and Other ("ASC 350"), we analyze goodwill on an annual basis (or whenever indication of impairment exists) through a qualitative assessment to determine whether it is necessary to perform a goodwill impairment test. Such qualitative factors include: (1) macroeconomic conditions, such as a deterioration in general economic conditions, (2) industry and market considerations such as deterioration in the environment in which the entity operates, (3) cost factors such as increases in raw materials and labor costs, and (4) overall financial performance such as negative or declining cash flows or a decline in actual or planned revenue or earnings. If the qualitative analysis determines that additional impairment testing is required, impairment testing in accordance with ASC 350 would be initiated. We continually evaluate our qualitative inputs to assess whether events and circumstances have occurred that indicate the goodwill balance may not be recoverable. Off-Balance Sheet Arrangements - Joint Ventures . We may participate in land development joint ventures as a means of accessing larger parcels of land and lot positions, expanding our market opportunities, managing our risk profile and leveraging our capital base, although our participation in such ventures is currently very limited. See Note 5 for additional discussion of our investments in unconsolidated entities . Off-Balance Sheet Arrangements - Other. In the normal course of business, we may acquire lots from various development entities pursuant to option and purchase agreements. The purchase price generally approximates the market price at the date the contract is executed (with possible future escalators). See Note 3 for additional information on off-balance sheet arrangements. Surety Bonds and Letters of Credit. We provide surety bonds or letters of credit in support of our obligations relating to the development of our projects and other corporate purposes. Surety bonds are generally posted in lieu of letters of credit or cash deposits. The amount of these obligations outstanding at any time varies depending on the stage and level of completion of our development activities. Bonds are generally not released until all development activities under the bond are complete. In the event a bond or letter of credit is drawn upon, we would be obligated to reimburse the issuer for any amounts advanced under the bond or letter of credit. We believe it is unlikely that any significant amounts of these bonds or letters of credit will be drawn upon. The table below outlines our surety bond and letter of credit obligations (in thousands): As of March 31, 2019 December 31, 2018 Outstanding Estimated work remaining to complete Outstanding Estimated work remaining to complete Sureties: Sureties related to owned projects and lots under contract $ 369,832 $ 163,422 $ 339,221 $ 133,662 Total Sureties $ 369,832 $ 163,422 $ 339,221 $ 133,662 Letters of Credit (“LOCs”): LOCs for land development 65,521 N/A 70,287 N/A LOCs for general corporate operations 3,750 N/A 3,750 N/A Total LOCs $ 69,271 N/A $ 74,037 N/A Accrued Liabilities . Accrued liabilities at March 31, 2019 and December 31, 2018 consisted of the following (in thousands): As of March 31, 2019 December 31, 2018 Accruals related to real estate development and construction activities $ 55,205 $ 54,589 Payroll and other benefits 29,887 60,209 Accrued interest 33,746 13,296 Accrued taxes 10,875 7,548 Warranty reserves 23,213 24,552 Lease liability (1) 27,194 — Other accruals 9,643 17,668 Total $ 189,763 $ 177,862 (1) Refer to Note 4 for additional information related to our leases. Warranty Reserves. We provide home purchasers with limited warranties against certain building defects and we have certain obligations related to those post-construction warranties for closed homes. The specific terms and conditions of these limited warranties vary by state, but overall the nature of the warranties include a complete workmanship and materials warranty and a major mechanical warranty typically during the first one to two years after the close of the home and a structural warranty that typically extends up to 10 years subsequent to the close of the home. With the assistance of an actuary, we have estimated the reserves for the structural warranty based on the number of homes still under warranty and historical data and trends for our communities. We may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 Included in the warranty reserve balances at March 31, 2019 and December 31, 2018 reflected in the table below are case-specific reserves for two warranty matters related to (1) alleged stucco defects in Florida; and (2) a foundation design and performance matter affecting a single community in Texas. A summary of changes in our warranty reserves follows (in thousands): Three Months Ended March 31, 2019 2018 Balance, beginning of period $ 24,552 $ 23,328 Additions to reserve from new home deliveries 3,387 3,407 Warranty claims (4,726 ) (2,923 ) Adjustments to pre-existing reserves — — Balance, end of period $ 23,213 $ 23,812 Warranty reserves are included in Accrued liabilities on the accompanying unaudited consolidated balance sheets, and additions and adjustments to the reserves, if any, are included in Cost of home closings within the accompanying unaudited consolidated income statement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 partners and the general liability insurance we maintain, are sufficient to cover our general warranty obligations. However, as unanticipated changes in legal, weather, environmental or other conditions could have an impact on our actual warranty costs, future costs could differ significantly from our estimates. We have received claims related to stucco installation from homeowners in certain Florida communities and based on the information available to us we have established reserves to cover our anticipated net exposure related to these claims. Our review of these stucco related matters is ongoing and our estimate of future costs of repairs is based on our judgment, various assumptions and internal data. Due to the degree of judgment and the potential for variability in our underlying assumptions and data, as we obtain additional information, we may revise our estimate. As of March 31, 2019 , after taking into account potential recovery under our general liability insurance policies and potential recoveries from the contractors involved and their insurers, we believe our reserves are sufficient to cover the repairs related to the existing stucco claims. Additionally, we have received claims related to a foundation design and performance matter affecting a single community in Texas requiring repairs to be made to homes within that community. Our repair efforts are ongoing and our estimate of costs to resolve this matter are updated regularly as progress is made. As of March 31, 2019 , taking into account sources of future potential recovery from contractors involved with the design and construction of the homes and their insurers as well as from our general liability insurer, we believe our reserves are sufficient to cover repairs and related claims. See Note 16 in the accompanying unaudited consolidated financial statements for additional information regarding both of these matters. Revenue Recognition. In accordance with ASC 606 Revenue from Contracts with Customers, we apply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we satisfy the performance obligation. The performance obligation and subsequent revenue recognition for our three sources of revenue are outlined below: • Revenue from closings of residential real estate is recognized when closings have occurred,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s reasonably assured, and we have no continuing involvement with the property, which is generally upon the close of escrow. • Revenue from financial services is recognized when closings have occurred and all financial services have been rendered, which is generally upon the close of escrow. Revenue expected to be recognized in any future year related to remaining performance obligations (if any) and contract liabilities expected to be recognized as revenue, excluding revenue pertaining to contracts that have an original expected duration of one year or less, is not material. Our three sources of revenue are disaggregated by type in the accompanying unaudited consolidated income statements. Recent Accounting Pronouncements. In August 2018, the Financial Accounting Standards Board ("FASB") issued Accounting Standards Update ("ASU") No.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SU 2018-15 is effective for us beginning January 1, 2020. ASU 2018-15 is required to be applied either retrospectively or prospectively to all implementation costs incurred after the date of adoption. We are currently evaluating the impact adopting this guidance will have on our financial statements. In August 2018, the FASB issued ASU No. 2018-13, Fair Value Measurement (Topic 820): Disclosure Framework - Changes to the Disclosure Requirements for Fair Value Measurement ("ASU 2018-13"), which modifies the disclosure requirements of fair value measurements. ASU 2018-13 is effective for us beginning January 1, 2020. Certain disclosures are required to be applied on a retrospective basis and others on a prospective basis. We are currently evaluating the impact adopting this guidance will have on our financial statement disclosures. In February 2016, the FASB issued ASU No. 2016-02, Leases (Topic 842) ("ASU 2016-02"). ASU 2016-02 amended the previous accounting standards for lease accounting and resulted in the requirement that lessees recognize leases with lease terms of greater than twelve months on their balance sheets. We adopted ASU 2016-02 on January 1, 2019 using a modified retrospective method and did not restate prior period financial statements. We elected the practical expedient package which allows us to carry forward our original assessment of whether contracts contained leases, lease classification and the initial direct costs. We also elected the practical expedient that allows lessees the option to account for lease and non-lease components together as a single component for all classes of underlying assets. The adoption of ASU 2016-02 resulted in a gross up on our consolidated balance sheet for right-of-use ("ROU") assets and lease liabilities of $20.5 million and $28.7 million , respectively, as of January 1, 2019. Our ROU assets are included in the Prepaids, other assets and goodwill line item and the corresponding lease obligations are included in the Accrued liabilities line item on our consolidated balance sheet. The adoption of ASU 2016-02 had no impact on our consolidated income statements.</t>
  </si>
  <si>
    <t>REAL ESTATE AND CAPITALIZED INTEREST</t>
  </si>
  <si>
    <t>Inventory Disclosure [Abstract]</t>
  </si>
  <si>
    <t>REAL ESTATE AND CAPITALIZED INTEREST Real estate consists of the following (in thousands): As of March 31, 2019 December 31, 2018 Homes under contract under construction (1) $ 610,236 $ 480,143 Unsold homes, completed and under construction (1) 555,712 644,717 Model homes (1) 142,340 146,327 Finished home sites and home sites under development (2) 1,436,290 1,471,434 Total $ 2,744,578 $ 2,742,621 (1) Includes the allocated land and land development costs associated with each lot for these homes. (2) Includes raw land, land held for development and land held for sale, less impairments, if any. Land held for development primarily reflects land and land development costs related to land where development activity is not currently underway but is expected to begin in the future. For these parcels, we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 Subject to sufficient qualifying assets, we capitalize our development period interest costs incurred in connection with our real estate development and construction activities. Capitalized interest is allocated to active real estate when incurred and charged to cost of closings when the related property is delivered. A summary of our capitalized interest is as follows (in thousands): Three Months Ended March 31, 2019 2018 Capitalized interest, beginning of period $ 88,454 $ 78,564 Interest incurred 21,443 20,869 Interest expensed (4,085 ) (136 ) Interest amortized to cost of home and land closings (16,398 ) (17,469 ) Capitalized interest, end of period $ 89,414 $ 81,828</t>
  </si>
  <si>
    <t>VARIABLE INTEREST ENTITIES AND CONSOLIDATED REAL ESTATE NOT OWNED</t>
  </si>
  <si>
    <t>Variable Interest Entities and Consolidated Real Estate Not Owned [Abstract]</t>
  </si>
  <si>
    <t>VARIABLE INTEREST ENTITIES AND CONSOLIDATED REAL ESTATE NOT OWNED We enter into purchase and option agreements for land or lots as part of the normal course of business. These purchase and option agreements enable us to acquire properties at one or multiple future dates at pre-determined prices. We believe these acquisition structures reduce our financial risk associated with land acquisitions and allow us to better leverage our balance sheet. Based on the provisions of the relevant accounting guidance, we have concluded that when we enter into a purchase or option agreement to acquire land or lots from an entity, a variable interest entity, or “VIE”, may be created. We evaluate all purchase and option agreements for land to determine whether they are a VIE. ASC 810, Consolidation , requires that for each VIE, we assess whether we are the primary beneficiary and, if so, consolidate the VIE in our financial statements and reflect such assets and liabilities as Real estate not owned. The liabilities related to consolidated VIEs are generally excluded from our debt covenant calculations. 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of the VIE to acquire additional land or dispose of land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to determine if we are also expected to absorb a potentially significant amount of the VIE’s losses or, if no party absorbs the majority of such losses, if we will benefit from a potentially significant amount of the VIE’s expected gains. 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contracted to complete development at a fixed cost for our benefit, but on behalf of the land owner, and any budget savings or shortfalls are typically borne by us. Some of our option deposits may be refundable to us if certain contractual conditions are not performed by the party selling the lots. The table below presents a summary of our lots under option at March 31, 2019 (dollars in thousands): Projected Number of Lots Purchase Price Option/ Earnest Money Deposits–Cash Purchase and option contracts recorded on balance sheet as Real estate not owned — $ — $ — Option contracts — non-refundable deposits, committed (1) 3,620 244,783 27,493 Purchase contracts — non-refundable deposits, committed (1) 5,569 198,841 12,738 Purchase and option contracts —refundable deposits, committed 764 30,325 481 Total committed 9,953 473,949 40,712 Purchase and option contracts — refundable deposits, uncommitted (2) 9,567 335,126 4,115 Total lots under contract or option 19,520 $ 809,075 $ 44,827 Total purchase and option contracts not recorded on balance sheet (3) 19,520 $ 809,075 $ 44,827 (4) (1) Deposits are non-refundable except if certain contractual conditions are not performed by the selling party. (2) Deposits are refundable at our sole discretion. We have not completed our acquisition evaluation process and we have not internally committed to purchase these lots. (3) Except for our specific performance contracts recorded on our balance sheet as Real estate not owned, none of our purchase or option contracts require us to purchase lots. (4) Amount is reflected on our consolidated balance sheet in Deposits on real estate under option or contract as of March 31, 2019 . Generally, our options to purchase lots remain effective so long as we purchase a pre-established minimum number of lots each month or quarter, as determined by the respective agreement. Although the pre-established number is typically structured to approximate our expected rate of home construction starts and sales absorptions, during a weakened homebuilding market, we may purchase lots at an absorption level that exceeds our sales and home starts pace in order to meet the pre-established minimum number of lots or we will work to restructure our original contract to include terms that more accurately reflect our revised orders pace expectations.</t>
  </si>
  <si>
    <t>LEASES</t>
  </si>
  <si>
    <t>Leases [Abstract]</t>
  </si>
  <si>
    <t xml:space="preserve"> LEASES We lease certain office space and equipment for use in our operations. We assess each of these contracts to determine whether the arrangement contains a lease as defined by ASC 842, Leases ("ASC 842"). In order to meet the definition of a lease under ASC 842, the contractual arrangement must convey to us the right to control the use of an identifiable asset for a period of time in exchange for consideration. We recognize lease expense for these leases on a straight-line basis over the lease term and combine lease and non-lease components for all leases. Some of our leases contain renewal options and in accordance with ASC 842, our lease terms include those renewals only to the extent that they are reasonably certain to be exercised. The exercise of these lease renewal options is generally at our discretion. In accordance with ASC 842, the lease liability is equal to the present value of the remaining lease payments while the ROU asset is based on the lease liability, subject to adjustment, such as for lease incentives. Our leases do not provide a readily determinable implicit interest rate and therefore, we must estimate our incremental borrowing rate. In determining our incremental borrowing rate, we considered the lease period, market interest rates, current interest rates on our senior notes and the effects of collateralization. Our lease population at March 31, 2019 is comprised of operating leases where we are the lessee and those leases are primarily real estate for office space for our corporate office, division offices and design centers, in addition to leases of certain equipment. As allowed by ASC 842, we adopted an accounting policy election to not record leases with lease terms of twelve months or less on the consolidated balance sheet. Lease cost included in our consolidated income statements in General and administrative expenses and Commissions and other sales costs is in the table below (dollars in thousands). Our short-term lease costs and sublease income are de minimis. Three Months Ended March 31, 2019 Operating lease cost $ 1,777 ROU assets are classified within Prepaids, other assets and goodwill on our consolidated balance sheet, while lease liabilities are classified within Accrued liabilities on our consolidated balance sheet. The following table contains additional information about our leases (dollars in thousands): At March 31, 2019 ROU assets $ 19,140 Lease liabilities $ 27,194 ROU assets obtained in exchange for new operating lease obligations (1) $ — Non-cash lease expense $ 1,168 Cash payments on lease liabilities $ 1,876 Weighted-average remaining lease term 4.8 years Weighted-average discount rate (incremental borrowing rate) 5.06 % (1) No new lease commitments commenced during the three months ended March 31, 2019. Maturities of our operating lease liabilities as of March 31, 2019 are as follows (in thousands): Year ended December 31, 2019 (excluding the three months ended March 31, 2019) $ 5,577 2020 6,843 2021 5,681 2022 5,077 2023 4,243 Thereafter 3,415 Total payments 30,836 Less: imputed interest (3,642 ) Present value of lease liabilities $ 27,194</t>
  </si>
  <si>
    <t>INVESTMENTS IN UNCONSOLIDATED ENTITIES</t>
  </si>
  <si>
    <t>Equity Method Investments and Joint Ventures [Abstract]</t>
  </si>
  <si>
    <t>INVESTMENTS IN UNCONSOLIDATED ENTITIES We may enter into land development joint ventures as a means of accessing larger parcels of land, expanding our market opportunities, managing our risk profile and leveraging our capital base. While purchasing land through a joint venture can be beneficial, currently we do not view joint ventures as critical to the success of our homebuilding operations. Based on the structure of each joint venture, it may or may not be consolidated into our results. Our joint venture partners are generally other homebuilders, land sellers or other real estate investors. We generally do not have a controlling interest in these ventures, which means our joint venture partners could cause the venture to take actions we disagree with or fail to take actions we believe should be undertaken, including the sale of the underlying property to repay debt or recoup all or part of the partners' investments. As of March 31, 2019 , we had two active equity-method land ventures. As of March 31, 2019 , we also participated in one mortgage joint venture, which is engaged in mortgage activities and provides services to both our homebuyers as well as other buyers. Our investment in this mortgage joint venture as of March 31, 2019 and December 31, 2018 was $1.8 million and $2.8 million , respectively. Summarized condensed combined financial information related to unconsolidated joint ventures that are accounted for using the equity method was as follows (in thousands): As of March 31, 2019 December 31, 2018 Assets: Cash $ 7,171 $ 9,595 Real estate 58,072 57,631 Other assets 3,489 3,644 Total assets $ 68,732 $ 70,870 Liabilities and equity: Accounts payable and other liabilities $ 6,053 $ 8,682 Notes and mortgages payable 26,818 26,808 Equity of: Meritage (1) 14,723 14,472 Other 21,138 20,908 Total liabilities and equity $ 68,732 $ 70,870 Three Months Ended March 31, 2019 2018 Revenue $ 8,998 $ 7,332 Costs and expenses (6,116 ) (3,935 ) Net earnings of unconsolidated entities $ 2,882 $ 3,397 Meritage’s share of pre-tax earnings (1) (2) $ 2,174 $ 2,610 (1) 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2) Our share of pre-tax earnings is recorded in Earnings from financial services unconsolidated entities and other, net and Other income, net on our unaudited consolidated income statements and excludes joint venture profit related to lots we purchased from the joint ventures, if any. Such profit is deferred until homes are delivered by us and title passes to a homebuyer. Our total investment in all of these joint ventures is $15.7 million and $17.5 million as of March 31, 2019 and December 31, 2018 , respectively. We believe these ventures are in compliance with their respective debt agreements, if applicable, and such debt is non-recourse to us. Subsequent to March 31, 2019 we sold our interest in one of our land joint ventures located in Arizona, reducing our Investments in unconsolidated entities balance by $7.3 million .</t>
  </si>
  <si>
    <t>LOANS PAYABLE AND OTHER BORROWINGS</t>
  </si>
  <si>
    <t>Debt Disclosure [Abstract]</t>
  </si>
  <si>
    <t>LOANS PAYABLE AND OTHER BORROWINGS Loans payable and other borrowings consist of the following (in thousands): As of March 31, 2019 December 31, 2018 Other borrowings, real estate notes payable (1) 13,785 $ 14,773 $780.0 million unsecured revolving credit facility with interest approximating LIBOR (approximately 2.49% at March 31, 2019) plus 1.75% or Prime (5.50% at March 31, 2019) plus 0.75% — — Total $ 13,785 $ 14,773 (1) Reflects balance of non-recourse non-interest bearing notes payable in connection with land purchases . The Company entered into an amended and restated unsecured revolving credit facility ("Credit Facility") in 2014 that has been amended from time to time. In June 2018 the aggregate commitment was increased to $780.0 million , and the maturity date extended to July 2022. The accordion feature was refreshed permitting the size of the facility to increase to a maximum of $880.0 million , subject to certain conditions, including the availability of additional bank commitments. Borrowings under the Credit Facility are unsecured, but availability is subject to, among other things, a borrowing base. The Credit Facility also contains certain financial covenants, including (a) a minimum tangible net worth requirement of $1.1 billion (which amount is subject to increase over time based on subsequent earnings and proceeds from equity offerings), and (b) a maximum leverage covenant that prohibits the leverage ratio (as defined therein) from exceeding 60% . In addition, we are required to maintain either (i) an interest coverage ratio (EBITDA to interest expense, as defined therein) of at least 1.50 to 1.00 or (ii) liquidity (as defined therein) of an amount not less than our consolidated interest incurred during the trailing 12 months . We were in compliance with all Credit Facility covenants as of March 31, 2019 . We had no outstanding borrowings under the Credit Facility as of March 31, 2019 or December 31, 2018 . During the three months ended March 31, 2019 , we had no borrowings or repayments. During the three months ended March 31, 2018 , we had $285.0 million of gross borrowings and repayments. As of March 31, 2019 , we had outstanding letters of credit issued under the Credit Facility totaling $69.3 million , leaving $710.7 million available under the Credit Facility to be drawn.</t>
  </si>
  <si>
    <t>SENIOR NOTES, NET</t>
  </si>
  <si>
    <t>SENIOR NOTES, NET Senior notes, net consist of the following (in thousands): As of March 31, 2019 December 31, 2018 7.15% senior notes due 2020. At March 31, 2019 and December 31, 2018 there was approximately $569 and $711 in net unamortized premium, respectively. 300,569 300,711 7.00% senior notes due 2022 300,000 300,000 6.00% senior notes due 2025. At March 31, 2019 and December 31, 2018 there was approximately $5,114 and $5,318 in net unamortized premium, respectively. 405,114 405,318 5.125% senior notes due 2027 300,000 300,000 Net debt issuance costs (10,168 ) (10,745 ) Total $ 1,295,515 $ 1,295,284 The indentures for all of our senior notes contain covenants including, among others, limitations on the amount of secured debt we may incur, and limitations on sale and leaseback transactions and mergers. We believe we are in compliance with all such covenants as of March 31, 2019 . Obligations to pay principal and interest on the senior notes are guaranteed by substantially all of our wholly-owned subsidiaries (each a “Guarantor” and, collectively, the “Guarantor Subsidiaries”), each of which is directly or indirectly 100% owned by Meritage Homes Corporation. Such guarantees are full and unconditional, and joint and several. In the event of a sale or other disposition of all of the assets of any Guarantor, by way of merger, consolidation or otherwise, or a sale or other disposition of all of the equity interests of any Guarantor then held by Meritage and its subsidiaries, then that Guarantor may be released and relieved of any obligations under its note guarantee. There are no significant restrictions on our ability or the ability of any Guarantor to obtain funds from their respective subsidiaries, as applicable, by dividend or loan. We do not provide separate financial statements of the Guarantor Subsidiaries because Meritage (the parent company) has no independent assets or operations and the guarantees are full and unconditional and joint and several. Subsidiaries of Meritage Homes Corporation that are non-guarantor subsidiaries are, individually and in the aggregate, minor.</t>
  </si>
  <si>
    <t>FAIR VALUE DISCLOSURES</t>
  </si>
  <si>
    <t>Fair Value Disclosures [Abstract]</t>
  </si>
  <si>
    <t>FAIR VALUE DISCLOSURES We account for non-recurring fair value measurements of our non-financial assets and liabilities in accordance with ASC 820-10 Fair Value Measurement ("ASC 820").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Financial Instruments : The fair value of our fixed-rate debt is derived from quoted market prices by independent dealers (level 2 inputs as per the discussion above) and is as follows (in thousands): As of March 31, 2019 December 31, 2018 Aggregate Principal Estimated Fair Value Aggregate Principal Estimated Fair Value 7.15% senior notes $ 300,000 $ 309,750 $ 300,000 $ 307,500 7.00% senior notes $ 300,000 $ 320,250 $ 300,000 $ 309,750 6.00% senior notes $ 400,000 $ 418,000 $ 400,000 $ 379,520 5.125% senior notes $ 300,000 $ 290,910 $ 300,000 $ 255,750 Due to the short-term nature of other financial assets and liabilities, including our Loans payable and other borrowings, we consider the carrying amounts of our other short-term financial instruments to approximate fair value.</t>
  </si>
  <si>
    <t>EARNINGS PER SHARE</t>
  </si>
  <si>
    <t>Earnings Per Share [Abstract]</t>
  </si>
  <si>
    <t>EARNINGS PER SHARE Basic and diluted earnings per common share were calculated as follows (in thousands, except per share amounts): Three Months Ended March 31, 2019 2018 Basic weighted average number of shares outstanding 38,215 40,488 Effect of dilutive securities: Unvested restricted stock 634 652 Diluted average shares outstanding 38,849 41,140 Net earnings $ 25,412 $ 43,874 Basic earnings per share $ 0.66 $ 1.08 Diluted earnings per share $ 0.65 $ 1.07 Antidilutive stock not included in the calculation of diluted earnings per share 139 1</t>
  </si>
  <si>
    <t>ACQUISITIONS AND GOODWILL</t>
  </si>
  <si>
    <t>Business Acquisitions and Goodwill [Abstract]</t>
  </si>
  <si>
    <t>ACQUISITIONS AND GOODWILL Goodwill. Over the past several years, we entered new markets through the acquisition of the homebuilding assets and operations of local/regional homebuilders in Georgia, South Carolina and Tennessee. As a result of these transactions, we recorded approximately $33.0 million of goodwill. Goodwill represents the excess of the purchase price of our acquisitions over the fair value of the net assets acquired. Our acquisitions are recorded in accordance with ASC 805, Business Combination s and ASC 820, using the acquisition method of accounting. The purchase price for acquisitions is allocated based on estimated fair value of the assets and liabilities at the date of the acquisition. The combined excess purchase price of our acquisitions over the fair value of the net assets is classified as goodwill and is included on our consolidated balance sheet in Prepaids, other assets and goodwill. In accordance with ASC 350, we assess the recoverability of goodwill annually, or more frequently, if impairment indicators are present. A summary of the carrying amount of goodwill follows (in thousands): West Central East Financial Services Corporate Total Balance at December 31, 2018 $ — $ — $ 32,962 $ — $ — $ 32,962 Additions — — — — — — Balance at March 31, 2019 $ — $ — $ 32,962 $ — $ — $ 32,962</t>
  </si>
  <si>
    <t>STOCKHOLDERS' EQUITY</t>
  </si>
  <si>
    <t>Stockholders' Equity Note [Abstract]</t>
  </si>
  <si>
    <t>STOCKHOLDERS’ EQUITY A summary of changes in stockholders’ equity is presented below (in thousands): Three Months Ended March 31, 2019 (In thousands) Number of Shares Common Stock Additional Paid-In Capital Retained Earnings Total Balance at December 31, 2018 38,073 $ 381 $ 501,781 $ 1,218,593 $ 1,720,755 Net earnings — — — 25,412 25,412 Stock-based compensation expense — — 5,861 — 5,861 Issuance of stock 400 4 (4 ) — — Share repurchases (209 ) (2 ) (8,955 ) — (8,957 ) Balance at March 31, 2019 38,264 $ 383 $ 498,683 $ 1,244,005 $ 1,743,071 Three Months Ended March 31, 2018 (In thousands) Number of Shares Common Stock Additional Paid-In Capital Retained Earnings Total Balance at December 31, 2017 40,331 $ 403 $ 584,578 $ 991,844 $ 1,576,825 Adoption of ASU 2014-09 — — — (583 ) (583 ) Net earnings — — — 43,874 43,874 Issuance of stock 301 3 (3 ) — — Stock-based compensation expense — — 5,216 — 5,216 Balance at March 31, 2018 40,632 $ 406 $ 589,791 $ 1,035,135 $ 1,625,332</t>
  </si>
  <si>
    <t>STOCK BASED AND DEFERRED COMPENSATION</t>
  </si>
  <si>
    <t>Disclosure of Compensation Related Costs, Share-based Payments [Abstract]</t>
  </si>
  <si>
    <t>STOCK BASED AND DEFERRED COMPENSATION We have two stock-based compensation plans, the Amended and Restated 2006 Stock Incentive Plan (the “2006 Plan”) and the Meritage Homes Corporation 2018 Stock Incentive Plan (the “2018 Plan"), collectively the "Stock Plans". The 2006 Plan was approved by our Board of Directors and adopted in 2006 and has been amended or restated from time to time. The 2018 Plan was approved by our Board of Directors and our stockholders and adopted in May 2018. Both plans are administered by our Board of Directors and allow for the grant of stock appreciation rights, restricted stock awards, restricted stock units, performance share awards and performance-based awards in addition to non-qualified and incentive stock options. The Stock Plans authorize awards to officers, key employees, non-employee directors and consultants. The 2006 Plan authorizes 5,350,000 shares of common stock to be awarded, of which 701,163 shares remain available for grant at March 31, 2019 . Upon expiration of the 2006 Plan in May 2019, any available shares from expired, terminated or forfeited awards that remain under the 2006 Plan and prior plans will be available for grant under the 2018 Plan. The 2018 Plan authorizes 1,250,000 shares of stock to be awarded, of which 776,809 shares remain available at March 31, 2019 . We believe that such awards provide a means of performance-based compensation to attract and retain qualified employees and better align the interests of our employees with those of our stockholders. Non-vested stock awards are usually granted with a five -year ratable vesting period for employees and with a three -year cliff vesting for both non-vested stock and performance-based awards granted to senior executive officers and non-employee directors. Compensation cost related to time-based restricted stock awards is measured as of the closing price on the date of grant and is expensed, less forfeitures, on a straight-line basis over the vesting period of the award. Compensation cost related to performance-based restricted stock awards is also measured as of the closing price on the date of grant but is expensed in accordance with ASC 718-10-25-20, Compensation – Stock Compensation ("ASC 718"), which requires an assessment of probability of attainment of the performance target. As our performance targets are dependent on performance over a specified measurement period, once we determine that the performance target outcome is probable, the cumulative expense is recorded immediately with the remaining expense recorded on a straight-line basis through the end of the award vesting period. A portion of the performance-based restricted stock awards granted to our executive officers contain market conditions as defined by ASC 718. The guidance in ASC 718 requires that compensation expense for stock awards with market conditions be expensed based on a derived grant date fair value and expensed over the service period. We engage a third party to perform a valuation analysis on the awards containing market conditions and our associated expense with those awards is based on the derived fair value from that analysis and is being expensed straight-line over the service period of the awards. Below is a summary of compensation expense and stock award activity (dollars in thousands): Three Months Ended March 31, 2019 2018 Stock-based compensation expense $ 5,861 $ 5,209 Non-vested shares granted 377,514 306,164 Performance-based non-vested shares granted 94,152 157,637 Restricted stock awards vested (includes performance-based awards) 400,323 301,575 The following table includes additional information regarding our Stock Plans (dollars in thousands): As of March 31, 2019 December 31, 2018 Unrecognized stock-based compensation cost $ 28,410 $ 24,954 Weighted average years expense recognition period 2.95 2.24 Total equity awards outstanding (1) 1,356,443 1,301,745 (1) Includes unvested restricted stock, performance-based awards (assuming 100% payout) and restricted stock units. We also offer a non-qualified deferred compensation plan ("deferred compensation plan") to highly compensated employees in order to allow them additional pre-tax income deferrals above and beyond the limits that qualified plans, such as 401(k) plans, impose on highly compensated employees. We do not currently offer a contribution match on the deferred compensation plan. All contributions to the plan to date have been funded by the employees and, therefore, we have no associated expense related to the deferred compensation plan for the three months ended March 31, 2019 or 2018 , other than minor administrative costs.</t>
  </si>
  <si>
    <t>INCOME TAXES</t>
  </si>
  <si>
    <t>Income Tax Disclosure [Abstract]</t>
  </si>
  <si>
    <t>INCOME TAXES Components of the income tax provision are as follows (in thousands): Three Months Ended March 31, 2019 2018 Federal $ 5,742 $ 2,946 State 1,216 2,064 Total $ 6,958 $ 5,010 The effective tax rate for the three months ended March 31, 2019 and March 31, 2018 was 21.5% and 10.2% , respectively. The lower 2018 rate reflects the impact from the President signing the Bipartisan Budget Act of 2018 in February 2018, which included a retroactive extension of the Internal Revenue Code ("IRC") §45L new energy efficient homes credit that had previously expired in 2016. This extension provision provided for a single year extension of energy tax credits for homes sold in 2017 that met the qualification criteria. Under ASC 740, the effects of these tax credits were required to be recorded in 2018, based on the date of enactment, regardless of the retroactive treatment, resulting in a $6.3 million reduction of the federal tax provision in 2018. In the first quarter of 2019, we recorded a relatively minor tax benefit from our efforts to capture additional energy credits from 2016 and 2017. We also recorded a tax benefit from equity-based compensation for awards vested in the quarter. These tax benefits had a favorable impact on our 2019 effective tax rate. At March 31, 2019 and December 31, 2018 , we have no unrecognized tax benefits. We believe that our current income tax filing positions and deductions will be sustained on audit and do not anticipate any adjustments that will result in a material change. Our policy is to accrue interest and penalties on unrecognized tax benefits and include them in federal income tax expense. We determine our deferred tax assets and liabilities in accordance with ASC 740-10, Income Taxes . We evaluate our deferred tax assets, including the benefit from net operating losses ("NOLs"), by jurisdiction to determine if a valuation allowance is required. Companies must assess whether a valuation allowance should be established based on the consideration of all available evidence using a “more likely than not” standard with significant weight being given to evidence that can be objectively verified. This assessment considers, among other matters, the nature, frequency and severity of cumulative losses, forecasts of future profitability, the length of statutory carry forward periods, experiences with operating losses and experiences of utilizing tax credit carry forwards and tax planning alternatives. We have no valuation allowance on our deferred tax assets and NOL carryovers at March 31, 2019 . At March 31, 2019 , we had no remaining federal NOL carry forward or un-utilized federal tax credits. At March 31, 2019 , and December 31, 2018 we had tax benefits for state NOL carry forwards of $1.0 million , net of federal benefit, that begin to expire in 2028. At March 31, 2019 , we have income taxes payable of $4.3 million , which primarily consists of current federal and state tax accruals, net of estimated tax payments and tax credits. This amount is recorded in Accrued liabilities on the accompanying unaudited balance sheet at March 31, 2019 . We conduct business and are subject to tax in the U.S. and several states. With few exceptions, we are no longer subject to U.S. federal, state, or local income tax examinations by taxing authorities for years prior to 2014. We have one state income tax examination being conducted at this time and do not expect it to have a material outcome. The tax benefits from NOLs, built-in losses, and tax credits would be materially reduced or potentially eliminated if we experience an “ownership change” as defined under IRC §382. Based on our analysis performed as of March 31, 2019 we do not believe that we have experienced an ownership change. As a protective measure, our stockholders held a Special Meeting of Stockholders on February 16, 2009 and approved an amendment to our Articles of Incorporation that restricts certain transfers of our common stock. The amendment is intended to help us avoid an unintended ownership change and thereby preserve the value of any tax benefit for future utilization.</t>
  </si>
  <si>
    <t>SUPPLEMENTAL DISCLOSURE OF CASH FLOW INFORMATION</t>
  </si>
  <si>
    <t>Supplemental Cash Flow Elements [Abstract]</t>
  </si>
  <si>
    <t>SUPPLEMENTAL DISCLOSURE OF CASH FLOW INFORMATION The following table presents certain supplemental cash flow information (in thousands): Three Months Ended March 31, 2019 2018 Cash paid during the year for: Interest, net of interest capitalized $ (16,907 ) $ (15,961 ) Non-cash operating activities: Real estate acquired through notes payable $ — $ 1,697</t>
  </si>
  <si>
    <t>OPERATING AND REPORTING SEGMENTS</t>
  </si>
  <si>
    <t>Segment Reporting [Abstract]</t>
  </si>
  <si>
    <t>OPERATING AND REPORTING SEGMENTS We operate with two principal business segments: homebuilding and financial services. As defined in ASC 280-10, Segment Reporting , we have nine homebuilding operating segments. The homebuilding segments are engaged in the business of acquiring and developing land, constructing homes, marketing and selling those homes and providing warranty and customer services. We aggregate our homebuilding operating segments into reporting segments based on similar long-term economic characteristics and geographical proximity. Our current reportable homebuilding segments are as follows: West: Arizona, California and Colorado Central: Texas East: Florida, Georgia, North Carolina, South Carolina and Tennessee Management’s evaluation of segment performance is based on segment operating income, which we define as home and land closing revenues less cost of home and land closings, commissions and other sales costs, land development and other land sales costs and other costs incurred by or allocated to each segment, including impairments. Each reportable segment follows the same accounting policies described in Note 1, “Organization and Basis of Presentation.” Operating results for each segment may not be indicative of the results for such segment had it been an independent, stand-alone entity for the periods presented. The following segment information is in thousands: Three Months Ended March 31, 2019 2018 Homebuilding revenue (1) : West $ 272,966 $ 317,228 Central 191,606 191,870 East 243,573 233,466 Consolidated total $ 708,145 $ 742,564 Homebuilding segment operating income: West $ 18,308 $ 21,121 Central 12,336 14,267 East 9,693 11,359 Total homebuilding segment operating income 40,337 46,747 Financial services segment profit 4,702 4,220 Corporate and unallocated costs (2) (9,630 ) (7,272 ) Interest expense (4,085 ) (136 ) Other income, net (3) 1,046 5,325 Net earnings before income taxes $ 32,370 $ 48,884 (1) Homebuilding revenue includes the following land closing revenue, by segment, as outlined in the table below: Three Months Ended March 31, 2019 2018 Land closing revenue: West $ — $ 12,455 Central — 125 East 9,495 1,452 Total $ 9,495 $ 14,032 (2) Balance consists primarily of corporate costs and numerous shared service functions such as finance and treasury that are not allocated to the homebuilding or financial services reporting segments. (3) For the three months ended March 31, 2018, Other income, net includes a favorable $4.8 million legal settlement from long-standing litigation related to a previous joint venture in Nevada. At March 31, 2019 West Central East Financial Services Corporate and Unallocated Total Deposits on real estate under option or contract $ 6,659 $ 12,999 $ 25,169 $ — $ — $ 44,827 Real estate 1,164,724 715,356 864,498 — — 2,744,578 Investments in unconsolidated entities 7,481 6,375 — — 1,805 15,661 Other assets 54,503 (1) 106,268 (2) 83,949 (3) 749 345,332 (4) 590,801 Total assets $ 1,233,367 $ 840,998 $ 973,616 $ 749 $ 347,137 $ 3,395,867 (1) Balance consists primarily of property and equipment and cash. (2) Balance consists primarily of development reimbursements from local municipalities and cash. (3) Balance consists primarily of goodwill (see Note 10), prepaid expenses and other assets and property and equipment. (4) Balance consists primarily of cash, prepaid expenses and other assets and our deferred tax asset. At December 31, 2018 West Central East Financial Services Corporate and Unallocated Total Deposits on real estate under option or contract $ 7,514 $ 13,870 $ 30,026 $ — $ — $ 51,410 Real estate 1,188,975 679,422 874,224 — — 2,742,621 Investments in unconsolidated entities 8,320 6,396 — — 2,764 17,480 Other assets 51,115 (1) 117,150 (2) 85,869 (3) 1,013 298,821 (4) 553,968 Total assets $ 1,255,924 $ 816,838 $ 990,119 $ 1,013 $ 301,585 $ 3,365,479 (1) Balance consists primarily of cash and property and equipment. (2) Balance consists primarily of development reimbursements from local municipalities and cash. (3) Balance consists primarily of goodwill (see Note 10), cash and property and equipment. (4) Balance consists primarily of cash.</t>
  </si>
  <si>
    <t>COMMITMENTS AND CONTINGENCIES</t>
  </si>
  <si>
    <t>Commitments and Contingencies Disclosure [Abstract]</t>
  </si>
  <si>
    <t>COMMITMENTS AND CONTINGENCIES We are involved in various routine legal and regulatory proceedings, including, without limitation, warranty claims and litigation and arbitration proceedings alleging construction defects. In general, the proceedings are incidental to our business, and most exposure is subject to and should be covered by warranty and indemnity obligations of our consultants and subcontractors. Additionally, some such claims are also covered by insurance. With respect to the majority of pending litigation matters, our ultimate legal and financial responsibility, if any, cannot be estimated with certainty and, in most cases, any potential losses related to these matters are not considered probable. Historically, most disputes regarding warranty claims are resolved prior to litigation. We believe there are no pending legal or warranty matters that could have a material adverse impact upon our consolidated financial condition, results of operations or cash flows that have not been sufficiently reserved. As discussed in Note 1 under the heading “Warranty Reserves”, we have case specific reserves within our $23.2 million of total warranty reserves related to a foundation design and performance matter affecting a single community in Texas. In addition to the repairs required to be made to homes within that community, we have been named as a defendant in several lawsuits filed by homeowners in that community. As of March 31, 2019 , the claim we made for this matter under our general liability insurance policies has initially been denied, which we disagree with and have disputed with our insurance carrier. We regularly review our reserves, and adjust them, as necessary to reflect changes as more information becomes available. As of March 31, 2019 , taking into account sources of potential future recovery from the contractors involved with the design and construction of these homes and their insurers as well as from our general liability insurer, we believe our reserves are sufficient to cover repairs and related claims. Also included within our case specific reserves are reserves for alleged stucco defects in homes in certain Florida communities we developed prior to 2016. We are involved in legal proceedings relating to such stucco defects. Our review of these stucco related matters is ongoing and our estimate of and reserve for future costs of repairs is based on our judgment, various assumptions and internal data. Due to the degree of judgment and the potential for variability in our underlying assumptions and data, as we obtain additional information, we may revise our estimate and thus our related reserves. As of March 31, 2019 , after considering potential recoveries from the contractors involved and their insurers and the potential recovery under our general liability insurance policies, we believe our reserves are sufficient to cover the existing stucco related repairs and claims.</t>
  </si>
  <si>
    <t>ORGANIZATION AND BASIS OF PRESENTATION (Policies)</t>
  </si>
  <si>
    <t>Basis of Presentation</t>
  </si>
  <si>
    <t xml:space="preserve">Basis of Presentation .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nsolidated financial statements in our Annual Report on Form 10-K for the year ended December 31, 2018. The consolidated financial statements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 In the opinion of management, the accompanying unaudited financial statements include all normal and recurring adjustments that are considered necessary for the fair presentation of our results for the interim periods presented. Results for interim periods are not necessarily indicative of results to be expected for the full fiscal year. </t>
  </si>
  <si>
    <t>Cash and Cash Equivalents</t>
  </si>
  <si>
    <t>Cash and Cash Equivalents. Liquid investments with an initial maturity of three months or less are classified as cash equivalents.</t>
  </si>
  <si>
    <t>Real Estate</t>
  </si>
  <si>
    <t>Real Estate. Real estate is stated at cost unless the asset is determined to be impaired, at which point the inventory is written down to fair value as required by Accounting Standards Codification (“ASC”) 360-10, Property, Plant and Equipment (“ASC 360-10”) . Inventory includes the costs of land acquisition, land development, home construction, capitalized interest, real estate taxes, and capitalized direct overhead costs incurred during development, less impairments, if any. Land and development costs are typically allocated and transferred to homes under construction when construction begins. Home construction costs are accumulated on a per-home basis, while selling and marketing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at community or phase. When a home closes, we may have incurred costs for goods and services that have not yet been paid. An accrued liability to capture such obligations is recorded in connection with the home closing and charged directly to Cost of home closings.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It is possible that actual results could differ from budgeted amounts for various reasons, including construction and weather delays, labor or material shortages, increases in costs that have not yet been committed, changes in governmental requirements, or other unanticipated issues encountered during construction and development and other factors beyond our control. To address uncertainty in these budgets, we assess, update and revise project budgets on a regular basis, utilizing the most current information available to estimate home construction and land development costs. Typically, a community's life cycle ranges from three to five years, commencing with the acquisition of the land, continuing through the land development phase, if applicable, and concluding with the sale, construction and closing of the homes. Actual community lives will vary based on the size of the community, the sales absorption rate and whether the land purchased was raw, partially-developed or in finished status. Master-planned communities encompassing several phases and super-block land parcels may have significantly longer lives and projects involving smaller finished lot purchases may be shorter. All of our land inventory and related real estate assets are reviewed for recoverability, as our inventory is considered “long-lived” in accordance with GAAP. Impairment charges are recorded to write down an asset to its estimated fair value if the undiscounted cash flows expected to be generated by the asset are lower than its carrying amount. Our determination of fair value is based on projections and estimates. Changes in these expectations may lead to a change in the outcome of our impairment analysis, and actual results may also differ from our assumptions. Such an analysis is conducted if there is an indication of a decline in value of our land and real estate assets. If an impairment of a community is required, the impairment charges are allocated to each lot on a straight-line basis.</t>
  </si>
  <si>
    <t>Deposits</t>
  </si>
  <si>
    <t>Deposits. Deposits paid for land options and purchase contracts are recorded and classified as Deposits on real estate under option or contract until the related land is purchased. Deposits are reclassified as a component of real estate inventory at the time the deposit is applied to the acquisition price of the land based on the terms of the underlying agreements. To the extent they are non-refundable, deposits are charged to expense if the land acquisition contract is terminated or no longer considered probable. Since our acquisition contracts typically do not require specific performance, we do not consider such contracts to be contractual obligations to purchase the land and our total exposure under such contracts is limited to the loss of the non-refundable deposits and any ancillary capitalized costs.</t>
  </si>
  <si>
    <t>Goodwill</t>
  </si>
  <si>
    <t xml:space="preserve">Goodwill. In accordance with ASC 350, Intangibles, Goodwill and Other ("ASC 350"), we analyze goodwill on an annual basis (or whenever indication of impairment exists) through a qualitative assessment to determine whether it is necessary to perform a goodwill impairment test. Such qualitative factors include: (1) macroeconomic conditions, such as a deterioration in general economic conditions, (2) industry and market considerations such as deterioration in the environment in which the entity operates, (3) cost factors such as increases in raw materials and labor costs, and (4) overall financial performance such as negative or declining cash flows or a decline in actual or planned revenue or earnings. If the qualitative analysis determines that additional impairment testing is required, impairment testing in accordance with ASC 350 would be initiated. We continually evaluate our qualitative inputs to assess whether events and circumstances have occurred that indicate the goodwill balance may not be recoverable. </t>
  </si>
  <si>
    <t>Off-Balance Sheet Arrangements</t>
  </si>
  <si>
    <t>Off-Balance Sheet Arrangements - Joint Ventures . We may participate in land development joint ventures as a means of accessing larger parcels of land and lot positions, expanding our market opportunities, managing our risk profile and leveraging our capital base, although our participation in such ventures is currently very limited. See Note 5 for additional discussion of our investments in unconsolidated entities . Off-Balance Sheet Arrangements - Other. In the normal course of business, we may acquire lots from various development entities pursuant to option and purchase agreements. The purchase price generally approximates the market price at the date the contract is executed (with possible future escalators). See Note 3 for additional information on off-balance sheet arrangements. Surety Bonds and Letters of Credit. We provide surety bonds or letters of credit in support of our obligations relating to the development of our projects and other corporate purposes. Surety bonds are generally posted in lieu of letters of credit or cash deposits. The amount of these obligations outstanding at any time varies depending on the stage and level of completion of our development activities. Bonds are generally not released until all development activities under the bond are complete. In the event a bond or letter of credit is drawn upon, we would be obligated to reimburse the issuer for any amounts advanced under the bond or letter of credit. We believe it is unlikely that any significant amounts of these bonds or letters of credit will be drawn upon.</t>
  </si>
  <si>
    <t>Warranty Reserves</t>
  </si>
  <si>
    <t>Warranty reserves are included in Accrued liabilities on the accompanying unaudited consolidated balance sheets, and additions and adjustments to the reserves, if any, are included in Cost of home closings within the accompanying unaudited consolidated income statement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 partners and the general liability insurance we maintain, are sufficient to cover our general warranty obligations. However, as unanticipated changes in legal, weather, environmental or other conditions could have an impact on our actual warranty costs, future costs could differ significantly from our estimates. Warranty Reserves. We provide home purchasers with limited warranties against certain building defects and we have certain obligations related to those post-construction warranties for closed homes. The specific terms and conditions of these limited warranties vary by state, but overall the nature of the warranties include a complete workmanship and materials warranty and a major mechanical warranty typically during the first one to two years after the close of the home and a structural warranty that typically extends up to 10 years subsequent to the close of the home. With the assistance of an actuary, we have estimated the reserves for the structural warranty based on the number of homes still under warranty and historical data and trends for our communities. We may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t>
  </si>
  <si>
    <t>Revenue Recognition</t>
  </si>
  <si>
    <t>Revenue Recognition. In accordance with ASC 606 Revenue from Contracts with Customers, we apply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we satisfy the performance obligation. The performance obligation and subsequent revenue recognition for our three sources of revenue are outlined below: • Revenue from closings of residential real estate is recognized when closings have occurred,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s reasonably assured, and we have no continuing involvement with the property, which is generally upon the close of escrow. • Revenue from financial services is recognized when closings have occurred and all financial services have been rendered, which is generally upon the close of escrow. Revenue expected to be recognized in any future year related to remaining performance obligations (if any) and contract liabilities expected to be recognized as revenue, excluding revenue pertaining to contracts that have an original expected duration of one year or less, is not material. Our three sources of revenue are disaggregated by type in the accompanying unaudited consolidated income statements.</t>
  </si>
  <si>
    <t>Recent Accounting Pronouncements</t>
  </si>
  <si>
    <t>Recent Accounting Pronouncements. In August 2018, the Financial Accounting Standards Board ("FASB") issued Accounting Standards Update ("ASU") No. 2018-15, Intangibles - Goodwill and Other - 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ASU 2018-15 is effective for us beginning January 1, 2020. ASU 2018-15 is required to be applied either retrospectively or prospectively to all implementation costs incurred after the date of adoption. We are currently evaluating the impact adopting this guidance will have on our financial statements. In August 2018, the FASB issued ASU No. 2018-13, Fair Value Measurement (Topic 820): Disclosure Framework - Changes to the Disclosure Requirements for Fair Value Measurement ("ASU 2018-13"), which modifies the disclosure requirements of fair value measurements. ASU 2018-13 is effective for us beginning January 1, 2020. Certain disclosures are required to be applied on a retrospective basis and others on a prospective basis. We are currently evaluating the impact adopting this guidance will have on our financial statement disclosures. In February 2016, the FASB issued ASU No. 2016-02, Leases (Topic 842) ("ASU 2016-02"). ASU 2016-02 amended the previous accounting standards for lease accounting and resulted in the requirement that lessees recognize leases with lease terms of greater than twelve months on their balance sheets. We adopted ASU 2016-02 on January 1, 2019 using a modified retrospective method and did not restate prior period financial statements. We elected the practical expedient package which allows us to carry forward our original assessment of whether contracts contained leases, lease classification and the initial direct costs. We also elected the practical expedient that allows lessees the option to account for lease and non-lease components together as a single component for all classes of underlying assets. The adoption of ASU 2016-02 resulted in a gross up on our consolidated balance sheet for right-of-use ("ROU") assets and lease liabilities of $20.5 million and $28.7 million , respectively, as of January 1, 2019. Our ROU assets are included in the Prepaids, other assets and goodwill line item and the corresponding lease obligations are included in the Accrued liabilities line item on our consolidated balance sheet. The adoption of ASU 2016-02 had no impact on our consolidated income statements.</t>
  </si>
  <si>
    <t>Variable Interest Entities</t>
  </si>
  <si>
    <t>Based on the provisions of the relevant accounting guidance, we have concluded that when we enter into a purchase or option agreement to acquire land or lots from an entity, a variable interest entity, or “VIE”, may be created. We evaluate all purchase and option agreements for land to determine whether they are a VIE. ASC 810, Consolidation , requires that for each VIE, we assess whether we are the primary beneficiary and, if so, consolidate the VIE in our financial statements and reflect such assets and liabilities as Real estate not owned. The liabilities related to consolidated VIEs are generally excluded from our debt covenant calculations. 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of the VIE to acquire additional land or dispose of land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to determine if we are also expected to absorb a potentially significant amount of the VIE’s losses or, if no party absorbs the majority of such losses, if we will benefit from a potentially significant amount of the VIE’s expected gains. 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contracted to complete development at a fixed cost for our benefit, but on behalf of the land owner, and any budget savings or shortfalls are typically borne by us. Some of our option deposits may be refundable to us if certain contractual conditions are not performed by the party selling the lots.</t>
  </si>
  <si>
    <t>Fair Value Disclosures</t>
  </si>
  <si>
    <t>We account for non-recurring fair value measurements of our non-financial assets and liabilities in accordance with ASC 820-10 Fair Value Measurement ("ASC 820").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t>
  </si>
  <si>
    <t>Stock-Based Compensation</t>
  </si>
  <si>
    <t>Compensation cost related to time-based restricted stock awards is measured as of the closing price on the date of grant and is expensed, less forfeitures, on a straight-line basis over the vesting period of the award. Compensation cost related to performance-based restricted stock awards is also measured as of the closing price on the date of grant but is expensed in accordance with ASC 718-10-25-20, Compensation – Stock Compensation ("ASC 718"), which requires an assessment of probability of attainment of the performance target. As our performance targets are dependent on performance over a specified measurement period, once we determine that the performance target outcome is probable, the cumulative expense is recorded immediately with the remaining expense recorded on a straight-line basis through the end of the award vesting period. A portion of the performance-based restricted stock awards granted to our executive officers contain market conditions as defined by ASC 718. The guidance in ASC 718 requires that compensation expense for stock awards with market conditions be expensed based on a derived grant date fair value and expensed over the service period. We engage a third party to perform a valuation analysis on the awards containing market conditions and our associated expense with those awards is based on the derived fair value from that analysis and is being expensed straight-line over the service period of the awards.</t>
  </si>
  <si>
    <t>Income Tax Policy</t>
  </si>
  <si>
    <t>We determine our deferred tax assets and liabilities in accordance with ASC 740-10, Income Taxes . We evaluate our deferred tax assets, including the benefit from net operating losses ("NOLs"), by jurisdiction to determine if a valuation allowance is required. Companies must assess whether a valuation allowance should be established based on the consideration of all available evidence using a “more likely than not” standard with significant weight being given to evidence that can be objectively verified. This assessment considers, among other matters, the nature, frequency and severity of cumulative losses, forecasts of future profitability, the length of statutory carry forward periods, experiences with operating losses and experiences of utilizing tax credit carry forwards and tax planning alternatives.</t>
  </si>
  <si>
    <t>Segment Reporting</t>
  </si>
  <si>
    <t>We operate with two principal business segments: homebuilding and financial services. As defined in ASC 280-10, Segment Reporting , we have nine homebuilding operating segments. The homebuilding segments are engaged in the business of acquiring and developing land, constructing homes, marketing and selling those homes and providing warranty and customer services. We aggregate our homebuilding operating segments into reporting segments based on similar long-term economic characteristics and geographical proximity. Our current reportable homebuilding segments are as follows: West: Arizona, California and Colorado Central: Texas East: Florida, Georgia, North Carolina, South Carolina and Tennessee Management’s evaluation of segment performance is based on segment operating income, which we define as home and land closing revenues less cost of home and land closings, commissions and other sales costs, land development and other land sales costs and other costs incurred by or allocated to each segment, including impairments. Each reportable segment follows the same accounting policies described in Note 1, “Organization and Basis of Presentation.” Operating results for each segment may not be indicative of the results for such segment had it been an independent, stand-alone entity for the periods presented.</t>
  </si>
  <si>
    <t>Leases</t>
  </si>
  <si>
    <t>We lease certain office space and equipment for use in our operations. We assess each of these contracts to determine whether the arrangement contains a lease as defined by ASC 842, Leases ("ASC 842"). In order to meet the definition of a lease under ASC 842, the contractual arrangement must convey to us the right to control the use of an identifiable asset for a period of time in exchange for consideration. We recognize lease expense for these leases on a straight-line basis over the lease term and combine lease and non-lease components for all leases. Some of our leases contain renewal options and in accordance with ASC 842, our lease terms include those renewals only to the extent that they are reasonably certain to be exercised. The exercise of these lease renewal options is generally at our discretion. In accordance with ASC 842, the lease liability is equal to the present value of the remaining lease payments while the ROU asset is based on the lease liability, subject to adjustment, such as for lease incentives. Our leases do not provide a readily determinable implicit interest rate and therefore, we must estimate our incremental borrowing rate. In determining our incremental borrowing rate, we considered the lease period, market interest rates, current interest rates on our senior notes and the effects of collateralization.</t>
  </si>
  <si>
    <t>ORGANIZATION AND BASIS OF PRESENTATION (Tables)</t>
  </si>
  <si>
    <t>Schedule of Surety Bond and Letter of Credit Obligations</t>
  </si>
  <si>
    <t>The table below outlines our surety bond and letter of credit obligations (in thousands): As of March 31, 2019 December 31, 2018 Outstanding Estimated work remaining to complete Outstanding Estimated work remaining to complete Sureties: Sureties related to owned projects and lots under contract $ 369,832 $ 163,422 $ 339,221 $ 133,662 Total Sureties $ 369,832 $ 163,422 $ 339,221 $ 133,662 Letters of Credit (“LOCs”): LOCs for land development 65,521 N/A 70,287 N/A LOCs for general corporate operations 3,750 N/A 3,750 N/A Total LOCs $ 69,271 N/A $ 74,037 N/A</t>
  </si>
  <si>
    <t>Schedule of Accrued Liabilities</t>
  </si>
  <si>
    <t>Accrued liabilities at March 31, 2019 and December 31, 2018 consisted of the following (in thousands): As of March 31, 2019 December 31, 2018 Accruals related to real estate development and construction activities $ 55,205 $ 54,589 Payroll and other benefits 29,887 60,209 Accrued interest 33,746 13,296 Accrued taxes 10,875 7,548 Warranty reserves 23,213 24,552 Lease liability (1) 27,194 — Other accruals 9,643 17,668 Total $ 189,763 $ 177,862</t>
  </si>
  <si>
    <t>Summary of Changes in Warranty Reserves</t>
  </si>
  <si>
    <t>A summary of changes in our warranty reserves follows (in thousands): Three Months Ended March 31, 2019 2018 Balance, beginning of period $ 24,552 $ 23,328 Additions to reserve from new home deliveries 3,387 3,407 Warranty claims (4,726 ) (2,923 ) Adjustments to pre-existing reserves — — Balance, end of period $ 23,213 $ 23,812</t>
  </si>
  <si>
    <t>REAL ESTATE AND CAPITALIZED INTEREST (Tables)</t>
  </si>
  <si>
    <t>Schedule of Real Estate</t>
  </si>
  <si>
    <t>Real estate consists of the following (in thousands): As of March 31, 2019 December 31, 2018 Homes under contract under construction (1) $ 610,236 $ 480,143 Unsold homes, completed and under construction (1) 555,712 644,717 Model homes (1) 142,340 146,327 Finished home sites and home sites under development (2) 1,436,290 1,471,434 Total $ 2,744,578 $ 2,742,621 (1) Includes the allocated land and land development costs associated with each lot for these homes. (2) Includes raw land, land held for development and land held for sale, less impairments, if any. Land held for development primarily reflects land and land development costs related to land where development activity is not currently underway but is expected to begin in the future. For these parcels, we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t>
  </si>
  <si>
    <t>Summary of Capitalized Interest</t>
  </si>
  <si>
    <t>A summary of our capitalized interest is as follows (in thousands): Three Months Ended March 31, 2019 2018 Capitalized interest, beginning of period $ 88,454 $ 78,564 Interest incurred 21,443 20,869 Interest expensed (4,085 ) (136 ) Interest amortized to cost of home and land closings (16,398 ) (17,469 ) Capitalized interest, end of period $ 89,414 $ 81,828</t>
  </si>
  <si>
    <t>VARIABLE INTEREST ENTITIES AND CONSOLIDATED REAL ESTATE NOT OWNED (Tables)</t>
  </si>
  <si>
    <t>Summary of Lots Under Option</t>
  </si>
  <si>
    <t>The table below presents a summary of our lots under option at March 31, 2019 (dollars in thousands): Projected Number of Lots Purchase Price Option/ Earnest Money Deposits–Cash Purchase and option contracts recorded on balance sheet as Real estate not owned — $ — $ — Option contracts — non-refundable deposits, committed (1) 3,620 244,783 27,493 Purchase contracts — non-refundable deposits, committed (1) 5,569 198,841 12,738 Purchase and option contracts —refundable deposits, committed 764 30,325 481 Total committed 9,953 473,949 40,712 Purchase and option contracts — refundable deposits, uncommitted (2) 9,567 335,126 4,115 Total lots under contract or option 19,520 $ 809,075 $ 44,827 Total purchase and option contracts not recorded on balance sheet (3) 19,520 $ 809,075 $ 44,827 (4) (1) Deposits are non-refundable except if certain contractual conditions are not performed by the selling party. (2) Deposits are refundable at our sole discretion. We have not completed our acquisition evaluation process and we have not internally committed to purchase these lots. (3) Except for our specific performance contracts recorded on our balance sheet as Real estate not owned, none of our purchase or option contracts require us to purchase lots. (4) Amount is reflected on our consolidated balance sheet in Deposits on real estate under option or contract as of March 31, 2019 .</t>
  </si>
  <si>
    <t>LEASES (Tables)</t>
  </si>
  <si>
    <t>Lease, Cost</t>
  </si>
  <si>
    <t>Lease cost included in our consolidated income statements in General and administrative expenses and Commissions and other sales costs is in the table below (dollars in thousands). Our short-term lease costs and sublease income are de minimis. Three Months Ended March 31, 2019 Operating lease cost $ 1,777 ROU assets are classified within Prepaids, other assets and goodwill on our consolidated balance sheet, while lease liabilities are classified within Accrued liabilities on our consolidated balance sheet. The following table contains additional information about our leases (dollars in thousands): At March 31, 2019 ROU assets $ 19,140 Lease liabilities $ 27,194 ROU assets obtained in exchange for new operating lease obligations (1) $ — Non-cash lease expense $ 1,168 Cash payments on lease liabilities $ 1,876 Weighted-average remaining lease term 4.8 years Weighted-average discount rate (incremental borrowing rate) 5.06 % (1) No new lease commitments commenced during the three months ended March 31, 2019.</t>
  </si>
  <si>
    <t>Lessee, Operating Lease, Liability, Maturity</t>
  </si>
  <si>
    <t>Maturities of our operating lease liabilities as of March 31, 2019 are as follows (in thousands): Year ended December 31, 2019 (excluding the three months ended March 31, 2019) $ 5,577 2020 6,843 2021 5,681 2022 5,077 2023 4,243 Thereafter 3,415 Total payments 30,836 Less: imputed interest (3,642 ) Present value of lease liabilities $ 27,194</t>
  </si>
  <si>
    <t>INVESTMENTS IN UNCONSOLIDATED ENTITIES (Tables)</t>
  </si>
  <si>
    <t>Summary of Condensed Financial Information Related to Unconsolidated Equity Method Joint Ventures</t>
  </si>
  <si>
    <t>Summarized condensed combined financial information related to unconsolidated joint ventures that are accounted for using the equity method was as follows (in thousands): As of March 31, 2019 December 31, 2018 Assets: Cash $ 7,171 $ 9,595 Real estate 58,072 57,631 Other assets 3,489 3,644 Total assets $ 68,732 $ 70,870 Liabilities and equity: Accounts payable and other liabilities $ 6,053 $ 8,682 Notes and mortgages payable 26,818 26,808 Equity of: Meritage (1) 14,723 14,472 Other 21,138 20,908 Total liabilities and equity $ 68,732 $ 70,870 Three Months Ended March 31, 2019 2018 Revenue $ 8,998 $ 7,332 Costs and expenses (6,116 ) (3,935 ) Net earnings of unconsolidated entities $ 2,882 $ 3,397 Meritage’s share of pre-tax earnings (1) (2) $ 2,174 $ 2,610 (1) 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2) Our share of pre-tax earnings is recorded in Earnings from financial services unconsolidated entities and other, net and Other income, net on our unaudited consolidated income statements and excludes joint venture profit related to lots we purchased from the joint ventures, if any. Such profit is deferred until homes are delivered by us and title passes to a homebuyer.</t>
  </si>
  <si>
    <t>LOANS PAYABLE AND OTHER BORROWINGS (Tables)</t>
  </si>
  <si>
    <t>Schedule of Loans Payable and Other Borrowings</t>
  </si>
  <si>
    <t>Loans payable and other borrowings consist of the following (in thousands): As of March 31, 2019 December 31, 2018 Other borrowings, real estate notes payable (1) 13,785 $ 14,773 $780.0 million unsecured revolving credit facility with interest approximating LIBOR (approximately 2.49% at March 31, 2019) plus 1.75% or Prime (5.50% at March 31, 2019) plus 0.75% — — Total $ 13,785 $ 14,773 (1) Reflects balance of non-recourse non-interest bearing notes payable in connection with land purchases .</t>
  </si>
  <si>
    <t>SENIOR NOTES, NET (Tables)</t>
  </si>
  <si>
    <t>Schedule of Senior Notes, Net</t>
  </si>
  <si>
    <t>Senior notes, net consist of the following (in thousands): As of March 31, 2019 December 31, 2018 7.15% senior notes due 2020. At March 31, 2019 and December 31, 2018 there was approximately $569 and $711 in net unamortized premium, respectively. 300,569 300,711 7.00% senior notes due 2022 300,000 300,000 6.00% senior notes due 2025. At March 31, 2019 and December 31, 2018 there was approximately $5,114 and $5,318 in net unamortized premium, respectively. 405,114 405,318 5.125% senior notes due 2027 300,000 300,000 Net debt issuance costs (10,168 ) (10,745 ) Total $ 1,295,515 $ 1,295,284</t>
  </si>
  <si>
    <t>FAIR VALUE DISCLOSURES (Tables)</t>
  </si>
  <si>
    <t>Schedule of Fair Value of Fixed-Rate Debt</t>
  </si>
  <si>
    <t>The fair value of our fixed-rate debt is derived from quoted market prices by independent dealers (level 2 inputs as per the discussion above) and is as follows (in thousands): As of March 31, 2019 December 31, 2018 Aggregate Principal Estimated Fair Value Aggregate Principal Estimated Fair Value 7.15% senior notes $ 300,000 $ 309,750 $ 300,000 $ 307,500 7.00% senior notes $ 300,000 $ 320,250 $ 300,000 $ 309,750 6.00% senior notes $ 400,000 $ 418,000 $ 400,000 $ 379,520 5.125% senior notes $ 300,000 $ 290,910 $ 300,000 $ 255,750</t>
  </si>
  <si>
    <t>EARNINGS PER SHARE (Tables)</t>
  </si>
  <si>
    <t>Schedule of Basic and Diluted Earnings per Common Share</t>
  </si>
  <si>
    <t>Basic and diluted earnings per common share were calculated as follows (in thousands, except per share amounts): Three Months Ended March 31, 2019 2018 Basic weighted average number of shares outstanding 38,215 40,488 Effect of dilutive securities: Unvested restricted stock 634 652 Diluted average shares outstanding 38,849 41,140 Net earnings $ 25,412 $ 43,874 Basic earnings per share $ 0.66 $ 1.08 Diluted earnings per share $ 0.65 $ 1.07 Antidilutive stock not included in the calculation of diluted earnings per share 139 1</t>
  </si>
  <si>
    <t>ACQUISITIONS AND GOODWILL (Tables)</t>
  </si>
  <si>
    <t>Summary of Changes in the Carrying Amount of Goodwill</t>
  </si>
  <si>
    <t>A summary of the carrying amount of goodwill follows (in thousands): West Central East Financial Services Corporate Total Balance at December 31, 2018 $ — $ — $ 32,962 $ — $ — $ 32,962 Additions — — — — — — Balance at March 31, 2019 $ — $ — $ 32,962 $ — $ — $ 32,962</t>
  </si>
  <si>
    <t>STOCKHOLDERS' EQUITY (Tables)</t>
  </si>
  <si>
    <t>Summary of Changes in Shareholders' Equity</t>
  </si>
  <si>
    <t>A summary of changes in stockholders’ equity is presented below (in thousands): Three Months Ended March 31, 2019 (In thousands) Number of Shares Common Stock Additional Paid-In Capital Retained Earnings Total Balance at December 31, 2018 38,073 $ 381 $ 501,781 $ 1,218,593 $ 1,720,755 Net earnings — — — 25,412 25,412 Stock-based compensation expense — — 5,861 — 5,861 Issuance of stock 400 4 (4 ) — — Share repurchases (209 ) (2 ) (8,955 ) — (8,957 ) Balance at March 31, 2019 38,264 $ 383 $ 498,683 $ 1,244,005 $ 1,743,071 Three Months Ended March 31, 2018 (In thousands) Number of Shares Common Stock Additional Paid-In Capital Retained Earnings Total Balance at December 31, 2017 40,331 $ 403 $ 584,578 $ 991,844 $ 1,576,825 Adoption of ASU 2014-09 — — — (583 ) (583 ) Net earnings — — — 43,874 43,874 Issuance of stock 301 3 (3 ) — — Stock-based compensation expense — — 5,216 — 5,216 Balance at March 31, 2018 40,632 $ 406 $ 589,791 $ 1,035,135 $ 1,625,332</t>
  </si>
  <si>
    <t>STOCK BASED AND DEFERRED COMPENSATION (Tables)</t>
  </si>
  <si>
    <t>Summary of Compensation Expense and Stock Award Activity</t>
  </si>
  <si>
    <t>Below is a summary of compensation expense and stock award activity (dollars in thousands): Three Months Ended March 31, 2019 2018 Stock-based compensation expense $ 5,861 $ 5,209 Non-vested shares granted 377,514 306,164 Performance-based non-vested shares granted 94,152 157,637 Restricted stock awards vested (includes performance-based awards) 400,323 301,575</t>
  </si>
  <si>
    <t>Summary of Additional Information Regarding Stock Plan</t>
  </si>
  <si>
    <t>The following table includes additional information regarding our Stock Plans (dollars in thousands): As of March 31, 2019 December 31, 2018 Unrecognized stock-based compensation cost $ 28,410 $ 24,954 Weighted average years expense recognition period 2.95 2.24 Total equity awards outstanding (1) 1,356,443 1,301,745 (1) Includes unvested restricted stock, performance-based awards (assuming 100% payout) and restricted stock units.</t>
  </si>
  <si>
    <t>INCOME TAXES (Tables)</t>
  </si>
  <si>
    <t>Schedule of Components of Income Tax Provision</t>
  </si>
  <si>
    <t>Components of the income tax provision are as follows (in thousands): Three Months Ended March 31, 2019 2018 Federal $ 5,742 $ 2,946 State 1,216 2,064 Total $ 6,958 $ 5,010</t>
  </si>
  <si>
    <t>SUPPLEMENTAL DISCLOSURE OF CASH FLOW INFORMATION (Tables)</t>
  </si>
  <si>
    <t>Schedule of Supplemental Cash Flow Information</t>
  </si>
  <si>
    <t>The following table presents certain supplemental cash flow information (in thousands): Three Months Ended March 31, 2019 2018 Cash paid during the year for: Interest, net of interest capitalized $ (16,907 ) $ (15,961 ) Non-cash operating activities: Real estate acquired through notes payable $ — $ 1,697</t>
  </si>
  <si>
    <t>OPERATING AND REPORTING SEGMENTS (Tables)</t>
  </si>
  <si>
    <t>Schedule of Segment Information</t>
  </si>
  <si>
    <t>The following segment information is in thousands: Three Months Ended March 31, 2019 2018 Homebuilding revenue (1) : West $ 272,966 $ 317,228 Central 191,606 191,870 East 243,573 233,466 Consolidated total $ 708,145 $ 742,564 Homebuilding segment operating income: West $ 18,308 $ 21,121 Central 12,336 14,267 East 9,693 11,359 Total homebuilding segment operating income 40,337 46,747 Financial services segment profit 4,702 4,220 Corporate and unallocated costs (2) (9,630 ) (7,272 ) Interest expense (4,085 ) (136 ) Other income, net (3) 1,046 5,325 Net earnings before income taxes $ 32,370 $ 48,884 (1) Homebuilding revenue includes the following land closing revenue, by segment, as outlined in the table below: Three Months Ended March 31, 2019 2018 Land closing revenue: West $ — $ 12,455 Central — 125 East 9,495 1,452 Total $ 9,495 $ 14,032 (2) Balance consists primarily of corporate costs and numerous shared service functions such as finance and treasury that are not allocated to the homebuilding or financial services reporting segments. (3) For the three months ended March 31, 2018, Other income, net includes a favorable $4.8 million legal settlement from long-standing litigation related to a previous joint venture in Nevada.</t>
  </si>
  <si>
    <t>Schedule of Segment Assets</t>
  </si>
  <si>
    <t xml:space="preserve"> At March 31, 2019 West Central East Financial Services Corporate and Unallocated Total Deposits on real estate under option or contract $ 6,659 $ 12,999 $ 25,169 $ — $ — $ 44,827 Real estate 1,164,724 715,356 864,498 — — 2,744,578 Investments in unconsolidated entities 7,481 6,375 — — 1,805 15,661 Other assets 54,503 (1) 106,268 (2) 83,949 (3) 749 345,332 (4) 590,801 Total assets $ 1,233,367 $ 840,998 $ 973,616 $ 749 $ 347,137 $ 3,395,867 (1) Balance consists primarily of property and equipment and cash. (2) Balance consists primarily of development reimbursements from local municipalities and cash. (3) Balance consists primarily of goodwill (see Note 10), prepaid expenses and other assets and property and equipment. (4) Balance consists primarily of cash, prepaid expenses and other assets and our deferred tax asset. At December 31, 2018 West Central East Financial Services Corporate and Unallocated Total Deposits on real estate under option or contract $ 7,514 $ 13,870 $ 30,026 $ — $ — $ 51,410 Real estate 1,188,975 679,422 874,224 — — 2,742,621 Investments in unconsolidated entities 8,320 6,396 — — 2,764 17,480 Other assets 51,115 (1) 117,150 (2) 85,869 (3) 1,013 298,821 (4) 553,968 Total assets $ 1,255,924 $ 816,838 $ 990,119 $ 1,013 $ 301,585 $ 3,365,479 (1) Balance consists primarily of cash and property and equipment. (2) Balance consists primarily of development reimbursements from local municipalities and cash. (3) Balance consists primarily of goodwill (see Note 10), cash and property and equipment. (4) Balance consists primarily of cash.</t>
  </si>
  <si>
    <t>ORGANIZATION AND BASIS OF PRESENTATION - Narrative (Details) $ in Thousands</t>
  </si>
  <si>
    <t>Mar. 31, 2019USD ($)stateregioncommunity</t>
  </si>
  <si>
    <t>Jan. 01, 2019USD ($)</t>
  </si>
  <si>
    <t>Dec. 31, 2018USD ($)</t>
  </si>
  <si>
    <t>Organization and Presentation [Line Items]</t>
  </si>
  <si>
    <t>Entity operations in number of regions | region</t>
  </si>
  <si>
    <t>Number of states in regions | state</t>
  </si>
  <si>
    <t>Number of communities in which homes are sold | community</t>
  </si>
  <si>
    <t>ROU assets</t>
  </si>
  <si>
    <t>Lease liabilities</t>
  </si>
  <si>
    <t>[1]</t>
  </si>
  <si>
    <t>Accounting Standards Update 2016-02 [Member]</t>
  </si>
  <si>
    <t>Cash and cash equivalents [Member]</t>
  </si>
  <si>
    <t>Amounts in transit from title companies for home closings</t>
  </si>
  <si>
    <t>Minimum [Member]</t>
  </si>
  <si>
    <t>Base price per house for sale range</t>
  </si>
  <si>
    <t>Community life cycle range</t>
  </si>
  <si>
    <t>3 years</t>
  </si>
  <si>
    <t>Minimum [Member] | Non-Structural Items [Member]</t>
  </si>
  <si>
    <t>Warranty period following home closings</t>
  </si>
  <si>
    <t>1 year</t>
  </si>
  <si>
    <t>Maximum [Member]</t>
  </si>
  <si>
    <t>5 years</t>
  </si>
  <si>
    <t>Maximum [Member] | Non-Structural Items [Member]</t>
  </si>
  <si>
    <t>2 years</t>
  </si>
  <si>
    <t>Maximum [Member] | Structural [Member]</t>
  </si>
  <si>
    <t>10 years</t>
  </si>
  <si>
    <t>Refer to Note 4 for additional information related to our leases.</t>
  </si>
  <si>
    <t>ORGANIZATION AND BASIS OF PRESENTATION - Schedule of Surety Bond and Letter of Credit Obligations (Details) - USD ($) $ in Thousands</t>
  </si>
  <si>
    <t>Sureties related to owned projects and lots under contract [Member]</t>
  </si>
  <si>
    <t>Loss Contingencies [Line Items]</t>
  </si>
  <si>
    <t>Outstanding</t>
  </si>
  <si>
    <t>Estimated work remaining to complete</t>
  </si>
  <si>
    <t>Sureties [Member]</t>
  </si>
  <si>
    <t>LOCs for land development [Member]</t>
  </si>
  <si>
    <t>Letters of credit outstanding</t>
  </si>
  <si>
    <t>LOCs for general corporate operations [Member]</t>
  </si>
  <si>
    <t>Revolving credit facility [Member] | Line of Credit [Member]</t>
  </si>
  <si>
    <t>ORGANIZATION AND BASIS OF PRESENTATION - Schedule of Accrued Liabilities (Details) - USD ($) $ in Thousands</t>
  </si>
  <si>
    <t>Dec. 31, 2017</t>
  </si>
  <si>
    <t>Accrued Liabilities</t>
  </si>
  <si>
    <t>Accruals related to real estate development and construction activities</t>
  </si>
  <si>
    <t>Payroll and other benefits</t>
  </si>
  <si>
    <t>Accrued interest</t>
  </si>
  <si>
    <t>Accrued taxes</t>
  </si>
  <si>
    <t>Warranty reserves</t>
  </si>
  <si>
    <t>Other accruals</t>
  </si>
  <si>
    <t>Total</t>
  </si>
  <si>
    <t>ORGANIZATION AND BASIS OF PRESENTATION - Summary of Changes in Warranty Reserves (Details) - USD ($) $ in Thousands</t>
  </si>
  <si>
    <t>Balance, beginning of period</t>
  </si>
  <si>
    <t>Additions to reserve from new home deliveries</t>
  </si>
  <si>
    <t>Warranty claims</t>
  </si>
  <si>
    <t>Adjustments to pre-existing reserves</t>
  </si>
  <si>
    <t>Balance, end of period</t>
  </si>
  <si>
    <t>REAL ESTATE AND CAPITALIZED INTEREST - Schedule of Real Estate (Details) - USD ($) $ in Thousands</t>
  </si>
  <si>
    <t>Real Estate Properties</t>
  </si>
  <si>
    <t>Homes under contract under construction</t>
  </si>
  <si>
    <t>Unsold homes completed and under construction</t>
  </si>
  <si>
    <t>Model homes</t>
  </si>
  <si>
    <t>Finished home sites and home sites under development</t>
  </si>
  <si>
    <t>[2]</t>
  </si>
  <si>
    <t>Includes the allocated land and land development costs associated with each lot for these homes.</t>
  </si>
  <si>
    <t>Includes raw land, land held for development and land held for sale, less impairments, if any. Land held for development primarily reflects land and land development costs related to land where development activity is not currently underway but is expected to begin in the future. For these parcels, we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t>
  </si>
  <si>
    <t>REAL ESTATE AND CAPITALIZED INTEREST - Summary of Capitalized Interest (Details) - USD ($) $ in Thousands</t>
  </si>
  <si>
    <t>Summary of capitalized interest</t>
  </si>
  <si>
    <t>Capitalized interest, beginning of period</t>
  </si>
  <si>
    <t>Interest incurred</t>
  </si>
  <si>
    <t>Interest expensed</t>
  </si>
  <si>
    <t>Interest amortized to cost of home and land closings</t>
  </si>
  <si>
    <t>Capitalized interest, end of period</t>
  </si>
  <si>
    <t>VARIABLE INTEREST ENTITIES AND CONSOLIDATED REAL ESTATE NOT OWNED - Summary of Lots Under Option (Details) $ in Thousands</t>
  </si>
  <si>
    <t>Mar. 31, 2019USD ($)lot</t>
  </si>
  <si>
    <t>Projected Number of Lots</t>
  </si>
  <si>
    <t>Purchase and option contracts recorded on balance sheet as Real estate not owned | lot</t>
  </si>
  <si>
    <t>Option contracts — non-refundable deposits, committed | lot</t>
  </si>
  <si>
    <t>Purchase contracts — non-refundable deposits, committed | lot</t>
  </si>
  <si>
    <t>Purchase and option contracts —refundable deposits, committed | lot</t>
  </si>
  <si>
    <t>Total committed | lot</t>
  </si>
  <si>
    <t>Purchase and option contracts — refundable deposits, uncommitted | lot</t>
  </si>
  <si>
    <t>Total lots under contract or option | lot</t>
  </si>
  <si>
    <t>Total purchase and option contracts not recorded on balance sheet | lot</t>
  </si>
  <si>
    <t>[3]</t>
  </si>
  <si>
    <t>Purchase Price</t>
  </si>
  <si>
    <t>Purchase and option contracts recorded on balance sheet as Real estate not owned</t>
  </si>
  <si>
    <t>Option contracts — non-refundable deposits, committed</t>
  </si>
  <si>
    <t>Purchase contracts — non-refundable deposits, committed</t>
  </si>
  <si>
    <t>Purchase and option contracts —refundable deposits, committed</t>
  </si>
  <si>
    <t>Total committed</t>
  </si>
  <si>
    <t>Purchase and option contracts — refundable deposits, uncommitted</t>
  </si>
  <si>
    <t>Total lots under contract or option</t>
  </si>
  <si>
    <t>Total purchase and option contracts not recorded on balance sheet</t>
  </si>
  <si>
    <t>Option/ Earnest Money Deposits–Cash</t>
  </si>
  <si>
    <t>[3],[4]</t>
  </si>
  <si>
    <t>Deposits are non-refundable except if certain contractual conditions are not performed by the selling party.</t>
  </si>
  <si>
    <t>Deposits are refundable at our sole discretion. We have not completed our acquisition evaluation process and we have not internally committed to purchase these lots.</t>
  </si>
  <si>
    <t>Except for our specific performance contracts recorded on our balance sheet as Real estate not owned, none of our purchase or option contracts require us to purchase lots.</t>
  </si>
  <si>
    <t>[4]</t>
  </si>
  <si>
    <t>Amount is reflected on our consolidated balance sheet in Deposits on real estate under option or contract as of March 31, 2019.</t>
  </si>
  <si>
    <t>LEASES (Details) - USD ($) $ in Thousands</t>
  </si>
  <si>
    <t>Lessee, Lease, Description [Line Items]</t>
  </si>
  <si>
    <t>Operating lease cost</t>
  </si>
  <si>
    <t>ROU assets obtained in exchange for new operating lease obligations (1)</t>
  </si>
  <si>
    <t>Non-cash lease expense</t>
  </si>
  <si>
    <t>Cash payments on lease liabilities</t>
  </si>
  <si>
    <t>Weighted-average remaining lease term</t>
  </si>
  <si>
    <t>4 years 9 months 18 days</t>
  </si>
  <si>
    <t>Weighted-average discount rate (incremental borrowing rate)</t>
  </si>
  <si>
    <t>5.06%</t>
  </si>
  <si>
    <t>Operating lease, term of contract</t>
  </si>
  <si>
    <t>No new lease commitments commenced during the three months ended March 31, 2019.</t>
  </si>
  <si>
    <t>LEASES - Schedule of Operating Lease Maturities (Details) - USD ($) $ in Thousands</t>
  </si>
  <si>
    <t>2019 (excluding the three months ended March 31, 2019)</t>
  </si>
  <si>
    <t>2020</t>
  </si>
  <si>
    <t>2021</t>
  </si>
  <si>
    <t>2022</t>
  </si>
  <si>
    <t>2023</t>
  </si>
  <si>
    <t>Thereafter</t>
  </si>
  <si>
    <t>Total payments</t>
  </si>
  <si>
    <t>Less: imputed interest</t>
  </si>
  <si>
    <t>Present value of lease liabilities</t>
  </si>
  <si>
    <t>INVESTMENTS IN UNCONSOLIDATED ENTITIES - Narrative (Details) $ in Thousands</t>
  </si>
  <si>
    <t>Mar. 31, 2019USD ($)joint_venture</t>
  </si>
  <si>
    <t>Schedule of Equity Method Investments [Line Items]</t>
  </si>
  <si>
    <t>Reduction in investments in unconsolidated entities</t>
  </si>
  <si>
    <t>Equity-method land ventures [Member]</t>
  </si>
  <si>
    <t>Number of joint ventures | joint_venture</t>
  </si>
  <si>
    <t>Mortgage joint ventures [Member]</t>
  </si>
  <si>
    <t>INVESTMENTS IN UNCONSOLIDATED ENTITIES - Summary of Condensed Financial Information Related to Unconsolidated Equity Method Joint Ventures, Assets Liabilities and Equity (Details) - USD ($) $ in Thousands</t>
  </si>
  <si>
    <t>Assets:</t>
  </si>
  <si>
    <t>Cash</t>
  </si>
  <si>
    <t>Other assets</t>
  </si>
  <si>
    <t>Liabilities and equity:</t>
  </si>
  <si>
    <t>Accounts payable and other liabilities</t>
  </si>
  <si>
    <t>Notes and mortgages payable</t>
  </si>
  <si>
    <t>Equity of:</t>
  </si>
  <si>
    <t>Meritage</t>
  </si>
  <si>
    <t>Total liabilities and equity</t>
  </si>
  <si>
    <t>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t>
  </si>
  <si>
    <t>INVESTMENTS IN UNCONSOLIDATED ENTITIES - Summary of Condensed Financial Information Related to Unconsolidated Equity Method Joint Ventures, Revenues and Expenses (Details) - USD ($) $ in Thousands</t>
  </si>
  <si>
    <t>Financial information related to unconsolidated joint ventures, Operations</t>
  </si>
  <si>
    <t>Costs and expenses</t>
  </si>
  <si>
    <t>Net earnings of unconsolidated entities</t>
  </si>
  <si>
    <t>Meritage’s share of pre-tax earnings</t>
  </si>
  <si>
    <t>[1],[2]</t>
  </si>
  <si>
    <t>Our share of pre-tax earnings is recorded in Earnings from financial services unconsolidated entities and other, net and Other income, net on our unaudited consolidated income statements and excludes joint venture profit related to lots we purchased from the joint ventures, if any. Such profit is deferred until homes are delivered by us and title passes to a homebuyer.</t>
  </si>
  <si>
    <t>LOANS PAYABLE AND OTHER BORROWINGS - Schedule of Loans Payable and Other Borrowings (Details) - USD ($)</t>
  </si>
  <si>
    <t>Revolving credit facility [Member] | London Interbank Offered Rate (LIBOR) [Member]</t>
  </si>
  <si>
    <t>Line of Credit Facility [Line Items]</t>
  </si>
  <si>
    <t>Description of variable rate basis</t>
  </si>
  <si>
    <t>LIBOR</t>
  </si>
  <si>
    <t>Base rate</t>
  </si>
  <si>
    <t>2.49%</t>
  </si>
  <si>
    <t>Basis spread on variable rate</t>
  </si>
  <si>
    <t>1.75%</t>
  </si>
  <si>
    <t>Revolving credit facility [Member] | Prime Rate [Member]</t>
  </si>
  <si>
    <t>Prime</t>
  </si>
  <si>
    <t>5.50%</t>
  </si>
  <si>
    <t>0.75%</t>
  </si>
  <si>
    <t>Other borrowings, real estate notes payable [Member]</t>
  </si>
  <si>
    <t>Unsecured revolving credit facility [Member] | Revolving credit facility [Member]</t>
  </si>
  <si>
    <t>Current borrowing capacity</t>
  </si>
  <si>
    <t>Loans payable and other borrowings total [Member]</t>
  </si>
  <si>
    <t>Reflects balance of non-recourse non-interest bearing notes payable in connection with land purchases</t>
  </si>
  <si>
    <t>LOANS PAYABLE AND OTHER BORROWINGS - Narrative (Details)</t>
  </si>
  <si>
    <t>Mar. 31, 2019USD ($)</t>
  </si>
  <si>
    <t>Mar. 31, 2018USD ($)</t>
  </si>
  <si>
    <t>Proceeds from Lines of Credit</t>
  </si>
  <si>
    <t>Repayments of Lines of Credit</t>
  </si>
  <si>
    <t>Maximum borrowing capacity</t>
  </si>
  <si>
    <t>Minimum tangible net worth</t>
  </si>
  <si>
    <t>Leverage ratio</t>
  </si>
  <si>
    <t>Interest coverage ratio</t>
  </si>
  <si>
    <t>Outstanding borrowings under Credit Facility</t>
  </si>
  <si>
    <t>Total LOCs</t>
  </si>
  <si>
    <t>Remaining borrowing capacity</t>
  </si>
  <si>
    <t>SENIOR NOTES, NET - Schedule of Senior Notes, Net (Details) - Senior Notes [Member] - USD ($) $ in Thousands</t>
  </si>
  <si>
    <t>Debt Instrument [Line Items]</t>
  </si>
  <si>
    <t>Net debt issuance costs</t>
  </si>
  <si>
    <t>7.15% senior notes due 2020 [Member]</t>
  </si>
  <si>
    <t>Senior notes, gross</t>
  </si>
  <si>
    <t>Stated interest rate</t>
  </si>
  <si>
    <t>7.15%</t>
  </si>
  <si>
    <t>Unamortized premium</t>
  </si>
  <si>
    <t>7.00% senior notes due 2022 [Member]</t>
  </si>
  <si>
    <t>7.00%</t>
  </si>
  <si>
    <t>6.00% senior notes due 2025 [Member]</t>
  </si>
  <si>
    <t>6.00%</t>
  </si>
  <si>
    <t>5.125% senior notes due 2027 [Member]</t>
  </si>
  <si>
    <t>5.125%</t>
  </si>
  <si>
    <t>FAIR VALUE DISCLOSURES - Schedule of Fair Value of Fixed-Rate Debt (Details) - Senior Notes [Member] - USD ($)</t>
  </si>
  <si>
    <t>Fair value of fixed-rate debt</t>
  </si>
  <si>
    <t>7.15% senior notes due 2020 [Member] | Level 2 [Member]</t>
  </si>
  <si>
    <t>Aggregate Principal</t>
  </si>
  <si>
    <t>Estimated Fair Value</t>
  </si>
  <si>
    <t>7.00% senior notes due 2022 [Member] | Level 2 [Member]</t>
  </si>
  <si>
    <t>6.00% senior notes due 2025 [Member] | Level 2 [Member]</t>
  </si>
  <si>
    <t>5.125% senior notes due 2027 [Member] | Level 2 [Member]</t>
  </si>
  <si>
    <t>EARNINGS PER SHARE - Schedule of Basic and Diluted Earnings per Common Share (Details) - USD ($) $ / shares in Units, shares in Thousands, $ in Thousands</t>
  </si>
  <si>
    <t>Basic and Diluted Earnings Per Common Share</t>
  </si>
  <si>
    <t>Basic weighted average number of shares outstanding</t>
  </si>
  <si>
    <t>Effect of dilutive securities:</t>
  </si>
  <si>
    <t>Unvested restricted stock</t>
  </si>
  <si>
    <t>Diluted average shares outstanding</t>
  </si>
  <si>
    <t>Net earnings as reported (in dollars)</t>
  </si>
  <si>
    <t>Basic earnings per share (in dollars per share)</t>
  </si>
  <si>
    <t>Diluted earnings per share (in dollars per share)</t>
  </si>
  <si>
    <t>Antidilutive stock not included in the calculation of diluted earnings per share</t>
  </si>
  <si>
    <t>ACQUISITIONS AND GOODWILL - Narrative (Details) - USD ($) $ in Thousands</t>
  </si>
  <si>
    <t>ACQUISITIONS AND GOODWILL - Summary of Changes in the Carrying Amount of Goodwill (Details) $ in Thousands</t>
  </si>
  <si>
    <t>Goodwill [Roll Forward]</t>
  </si>
  <si>
    <t>Beginning balance</t>
  </si>
  <si>
    <t>Additions</t>
  </si>
  <si>
    <t>Ending balance</t>
  </si>
  <si>
    <t>Operating Segments [Member] | Financial Services [Member]</t>
  </si>
  <si>
    <t>Operating Segments [Member] | Reportable Subsegments [Member] | Home Building [Member] | West [Member]</t>
  </si>
  <si>
    <t>Operating Segments [Member] | Reportable Subsegments [Member] | Home Building [Member] | Central [Member]</t>
  </si>
  <si>
    <t>Operating Segments [Member] | Reportable Subsegments [Member] | Home Building [Member] | East [Member]</t>
  </si>
  <si>
    <t>Corporate [Member]</t>
  </si>
  <si>
    <t>STOCKHOLDERS' EQUITY - Summary of Changes in Shareholders' Equity (Details) - USD ($) $ in Thousands</t>
  </si>
  <si>
    <t>Jan. 01, 2018</t>
  </si>
  <si>
    <t>Increase (Decrease) in Stockholders' Equity [Roll Forward]</t>
  </si>
  <si>
    <t>Beginning balance (in shares)</t>
  </si>
  <si>
    <t>Adoption of ASU 2014-09</t>
  </si>
  <si>
    <t>Stock-based compensation expense</t>
  </si>
  <si>
    <t>Exercise/vesting of stock-based awards</t>
  </si>
  <si>
    <t>Share repurchases</t>
  </si>
  <si>
    <t>Ending balance (in shares)</t>
  </si>
  <si>
    <t>Common Stock [Member]</t>
  </si>
  <si>
    <t>Exercise/vesting of stock-based awards (in shares)</t>
  </si>
  <si>
    <t>Share repurchases (in shares)</t>
  </si>
  <si>
    <t>Additional Paid-in Capital [Member]</t>
  </si>
  <si>
    <t>Retained Earnings [Member]</t>
  </si>
  <si>
    <t>STOCK BASED AND DEFERRED COMPENSATION - Narrative (Details)</t>
  </si>
  <si>
    <t>Mar. 31, 2019shares</t>
  </si>
  <si>
    <t>Employees [Member] | Non-vested stock awards [Member] | Maximum [Member]</t>
  </si>
  <si>
    <t>Share-based Compensation Arrangement by Share-based Payment Award [Line Items]</t>
  </si>
  <si>
    <t>Vesting period for non-vested stock awards and stock options</t>
  </si>
  <si>
    <t>Senior executive officers and non-employee directors [Member] | Non-vested stock awards and performance-based awards [Member]</t>
  </si>
  <si>
    <t>2018 stock incentive plan [Member]</t>
  </si>
  <si>
    <t>Shares of common stock authorized under stock compensation plan (up to) (in shares)</t>
  </si>
  <si>
    <t>Remaining shares available for grant (in shares)</t>
  </si>
  <si>
    <t>2006 stock incentive plan [Member]</t>
  </si>
  <si>
    <t>STOCK BASED AND DEFERRED COMPENSATION - Summary of Compensation Expense and Stock Award Activity (Details) - USD ($) $ in Thousands</t>
  </si>
  <si>
    <t>Summary of compensation expense and stock award activity</t>
  </si>
  <si>
    <t>Stock-based compensation expense (in dollars)</t>
  </si>
  <si>
    <t>Restricted Stock [Member]</t>
  </si>
  <si>
    <t>Restricted stock awards vested (includes performance-based awards) (in shares)</t>
  </si>
  <si>
    <t>Non-vested shares [Member]</t>
  </si>
  <si>
    <t>Non-vested shares granted (in shares)</t>
  </si>
  <si>
    <t>Performance-based non-vested shares [Member]</t>
  </si>
  <si>
    <t>STOCK BASED AND DEFERRED COMPENSATION - Summary of Additional Information Regarding Stock Plan (Details) - USD ($) $ in Thousands</t>
  </si>
  <si>
    <t>12 Months Ended</t>
  </si>
  <si>
    <t>Summary of stock based compensation agreements</t>
  </si>
  <si>
    <t>Unrecognized stock-based compensation cost</t>
  </si>
  <si>
    <t>Weighted average years expense recognition period</t>
  </si>
  <si>
    <t>2 years 11 months 12 days</t>
  </si>
  <si>
    <t>2 years 2 months 27 days</t>
  </si>
  <si>
    <t>Total stock-based awards outstanding (in shares)</t>
  </si>
  <si>
    <t>Includes unvested restricted stock, performance-based awards (assuming 100% payout) and restricted stock units.</t>
  </si>
  <si>
    <t>INCOME TAXES - Schedule of Components of Income Tax Expense (Details) - USD ($) $ in Thousands</t>
  </si>
  <si>
    <t>Current Taxes:</t>
  </si>
  <si>
    <t>Federal</t>
  </si>
  <si>
    <t>State</t>
  </si>
  <si>
    <t>INCOME TAXES - Narrative (Details) - USD ($)</t>
  </si>
  <si>
    <t>Income Taxes (Textual) [Abstract]</t>
  </si>
  <si>
    <t>Effective tax rate</t>
  </si>
  <si>
    <t>21.50%</t>
  </si>
  <si>
    <t>10.20%</t>
  </si>
  <si>
    <t>Effective income tax rate reconciliation, tax credit amount</t>
  </si>
  <si>
    <t>Unrecognized tax benefits</t>
  </si>
  <si>
    <t>Valuation allowance on deferred tax assets</t>
  </si>
  <si>
    <t>Federal [Member]</t>
  </si>
  <si>
    <t>Tax credits</t>
  </si>
  <si>
    <t>State [Member]</t>
  </si>
  <si>
    <t>NOL carryforwards</t>
  </si>
  <si>
    <t>Accrued Liabilities [Member]</t>
  </si>
  <si>
    <t>Income taxes payable</t>
  </si>
  <si>
    <t>SUPPLEMENTAL DISCLOSURE OF CASH FLOW INFORMATION - Schedule of Supplemental Cash Flow Information (Details) - USD ($) $ in Thousands</t>
  </si>
  <si>
    <t>Cash paid during the period for:</t>
  </si>
  <si>
    <t>Interest, net of interest capitalized</t>
  </si>
  <si>
    <t>Non-cash operating activities:</t>
  </si>
  <si>
    <t>Real estate acquired through notes payable</t>
  </si>
  <si>
    <t>OPERATING AND REPORTING SEGMENTS - Narrative (Details) $ in Millions</t>
  </si>
  <si>
    <t>Mar. 31, 2019USD ($)segmentoperating_segment</t>
  </si>
  <si>
    <t>Number of business segments | segment</t>
  </si>
  <si>
    <t>Number of operating segments | operating_segment</t>
  </si>
  <si>
    <t>Amount awarded from other party related to litigation settlement | $</t>
  </si>
  <si>
    <t>OPERATING AND REPORTING SEGMENTS - Schedule of Segment Information (Details) - USD ($) $ in Thousands</t>
  </si>
  <si>
    <t>Segment Reporting Information [Line Items]</t>
  </si>
  <si>
    <t>Corporate and unallocated costs</t>
  </si>
  <si>
    <t>Operating Segments [Member] | Home Building [Member]</t>
  </si>
  <si>
    <t>Operating Income</t>
  </si>
  <si>
    <t>Corporate and Unallocated [Member]</t>
  </si>
  <si>
    <t>Segment Reconciling Items [Member]</t>
  </si>
  <si>
    <t>Real Estate [Member] | Operating Segments [Member] | Home Building [Member]</t>
  </si>
  <si>
    <t>Real Estate [Member] | Operating Segments [Member] | Reportable Subsegments [Member] | Home Building [Member] | West [Member]</t>
  </si>
  <si>
    <t>Real Estate [Member] | Operating Segments [Member] | Reportable Subsegments [Member] | Home Building [Member] | Central [Member]</t>
  </si>
  <si>
    <t>Real Estate [Member] | Operating Segments [Member] | Reportable Subsegments [Member] | Home Building [Member] | East [Member]</t>
  </si>
  <si>
    <t>Balance consists primarily of corporate costs and numerous shared service functions such as finance and treasury that are not allocated to the homebuilding or financial services reporting segments.</t>
  </si>
  <si>
    <t>For the three months ended March 31, 2018, Other income, net includes a favorable $4.8 million legal settlement from long-standing litigation related to a previous joint venture in Nevada.</t>
  </si>
  <si>
    <t>Homebuilding revenue includes the following land closing revenue, by segment, as outlined in the table below: Three Months Ended March 31, 2019 2018Land closing revenue: West$— $12,455Central— 125East9,495 1,452Total$9,495 $14,032</t>
  </si>
  <si>
    <t>OPERATING AND REPORTING SEGMENTS - Schedule of Segment Information, Revenue (Details) - Land [Member] - USD ($) $ in Thousands</t>
  </si>
  <si>
    <t>OPERATING AND REPORTING SEGMENTS - Schedule of Segment Assets (Details) - USD ($) $ in Thousands</t>
  </si>
  <si>
    <t>[5]</t>
  </si>
  <si>
    <t>[6]</t>
  </si>
  <si>
    <t>[7]</t>
  </si>
  <si>
    <t>[8]</t>
  </si>
  <si>
    <t>Balance consists primarily of property and equipment</t>
  </si>
  <si>
    <t>Balance consists primarily of cash and property and equipment</t>
  </si>
  <si>
    <t>Balance consists primarily of development reimbursements from local municipalities and cash.</t>
  </si>
  <si>
    <t>Balance consists primarily of goodwill (see Note 10), prepaid expenses and other assets and property and equipment.</t>
  </si>
  <si>
    <t>Balance consists primarily of goodwill (see Note 10), cash and property and equipment.</t>
  </si>
  <si>
    <t>Balance consists primarily of cash, prepaid expenses and other assets and our deferred tax asset.</t>
  </si>
  <si>
    <t>Balance consists primarily of cash.</t>
  </si>
  <si>
    <t>COMMITMENTS AND CONTINGENCIES - Narrative (Details) - USD ($) $ in Thousands</t>
  </si>
  <si>
    <t>Standard product warranty accrual</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8264142</v>
      </c>
    </row>
    <row r="14" spans="1:3">
      <c r="A14" s="4" t="s">
        <v>24</v>
      </c>
      <c r="B14" s="4" t="s">
        <v>14</v>
      </c>
    </row>
    <row r="15" spans="1:3">
      <c r="A15" s="4" t="s">
        <v>25</v>
      </c>
      <c r="B15"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327499</v>
      </c>
      <c r="C3" s="6" t="n">
        <v>311466</v>
      </c>
    </row>
    <row r="4" spans="1:3">
      <c r="A4" s="4" t="s">
        <v>30</v>
      </c>
      <c r="B4" s="5" t="n">
        <v>79990</v>
      </c>
      <c r="C4" s="5" t="n">
        <v>77285</v>
      </c>
    </row>
    <row r="5" spans="1:3">
      <c r="A5" s="4" t="s">
        <v>31</v>
      </c>
      <c r="B5" s="5" t="n">
        <v>2744578</v>
      </c>
      <c r="C5" s="5" t="n">
        <v>2742621</v>
      </c>
    </row>
    <row r="6" spans="1:3">
      <c r="A6" s="4" t="s">
        <v>32</v>
      </c>
      <c r="B6" s="5" t="n">
        <v>44827</v>
      </c>
      <c r="C6" s="5" t="n">
        <v>51410</v>
      </c>
    </row>
    <row r="7" spans="1:3">
      <c r="A7" s="4" t="s">
        <v>33</v>
      </c>
      <c r="B7" s="5" t="n">
        <v>15661</v>
      </c>
      <c r="C7" s="5" t="n">
        <v>17480</v>
      </c>
    </row>
    <row r="8" spans="1:3">
      <c r="A8" s="4" t="s">
        <v>34</v>
      </c>
      <c r="B8" s="5" t="n">
        <v>53798</v>
      </c>
      <c r="C8" s="5" t="n">
        <v>54596</v>
      </c>
    </row>
    <row r="9" spans="1:3">
      <c r="A9" s="4" t="s">
        <v>35</v>
      </c>
      <c r="B9" s="5" t="n">
        <v>25939</v>
      </c>
      <c r="C9" s="5" t="n">
        <v>26465</v>
      </c>
    </row>
    <row r="10" spans="1:3">
      <c r="A10" s="4" t="s">
        <v>36</v>
      </c>
      <c r="B10" s="5" t="n">
        <v>103575</v>
      </c>
      <c r="C10" s="5" t="n">
        <v>84156</v>
      </c>
    </row>
    <row r="11" spans="1:3">
      <c r="A11" s="4" t="s">
        <v>37</v>
      </c>
      <c r="B11" s="5" t="n">
        <v>3395867</v>
      </c>
      <c r="C11" s="5" t="n">
        <v>3365479</v>
      </c>
    </row>
    <row r="12" spans="1:3">
      <c r="A12" s="3" t="s">
        <v>38</v>
      </c>
    </row>
    <row r="13" spans="1:3">
      <c r="A13" s="4" t="s">
        <v>39</v>
      </c>
      <c r="B13" s="5" t="n">
        <v>124562</v>
      </c>
      <c r="C13" s="5" t="n">
        <v>128169</v>
      </c>
    </row>
    <row r="14" spans="1:3">
      <c r="A14" s="4" t="s">
        <v>40</v>
      </c>
      <c r="B14" s="5" t="n">
        <v>189763</v>
      </c>
      <c r="C14" s="5" t="n">
        <v>177862</v>
      </c>
    </row>
    <row r="15" spans="1:3">
      <c r="A15" s="4" t="s">
        <v>41</v>
      </c>
      <c r="B15" s="5" t="n">
        <v>29171</v>
      </c>
      <c r="C15" s="5" t="n">
        <v>28636</v>
      </c>
    </row>
    <row r="16" spans="1:3">
      <c r="A16" s="4" t="s">
        <v>42</v>
      </c>
      <c r="B16" s="5" t="n">
        <v>13785</v>
      </c>
      <c r="C16" s="5" t="n">
        <v>14773</v>
      </c>
    </row>
    <row r="17" spans="1:3">
      <c r="A17" s="4" t="s">
        <v>43</v>
      </c>
      <c r="B17" s="5" t="n">
        <v>1295515</v>
      </c>
      <c r="C17" s="5" t="n">
        <v>1295284</v>
      </c>
    </row>
    <row r="18" spans="1:3">
      <c r="A18" s="4" t="s">
        <v>44</v>
      </c>
      <c r="B18" s="5" t="n">
        <v>1652796</v>
      </c>
      <c r="C18" s="5" t="n">
        <v>1644724</v>
      </c>
    </row>
    <row r="19" spans="1:3">
      <c r="A19" s="3" t="s">
        <v>45</v>
      </c>
    </row>
    <row r="20" spans="1:3">
      <c r="A20" s="4" t="s">
        <v>46</v>
      </c>
      <c r="B20" s="5" t="n">
        <v>0</v>
      </c>
      <c r="C20" s="5" t="n">
        <v>0</v>
      </c>
    </row>
    <row r="21" spans="1:3">
      <c r="A21" s="4" t="s">
        <v>47</v>
      </c>
      <c r="B21" s="5" t="n">
        <v>383</v>
      </c>
      <c r="C21" s="5" t="n">
        <v>381</v>
      </c>
    </row>
    <row r="22" spans="1:3">
      <c r="A22" s="4" t="s">
        <v>48</v>
      </c>
      <c r="B22" s="5" t="n">
        <v>498683</v>
      </c>
      <c r="C22" s="5" t="n">
        <v>501781</v>
      </c>
    </row>
    <row r="23" spans="1:3">
      <c r="A23" s="4" t="s">
        <v>49</v>
      </c>
      <c r="B23" s="5" t="n">
        <v>1244005</v>
      </c>
      <c r="C23" s="5" t="n">
        <v>1218593</v>
      </c>
    </row>
    <row r="24" spans="1:3">
      <c r="A24" s="4" t="s">
        <v>50</v>
      </c>
      <c r="B24" s="5" t="n">
        <v>1743071</v>
      </c>
      <c r="C24" s="5" t="n">
        <v>1720755</v>
      </c>
    </row>
    <row r="25" spans="1:3">
      <c r="A25" s="4" t="s">
        <v>51</v>
      </c>
      <c r="B25" s="6" t="n">
        <v>3395867</v>
      </c>
      <c r="C25" s="6" t="n">
        <v>3365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18</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18</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121</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124</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2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30</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133</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33</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7</v>
      </c>
    </row>
    <row r="2" spans="1:3">
      <c r="A2" s="3" t="s">
        <v>53</v>
      </c>
    </row>
    <row r="3" spans="1:3">
      <c r="A3" s="4" t="s">
        <v>54</v>
      </c>
      <c r="B3" s="7" t="n">
        <v>0.01</v>
      </c>
      <c r="C3" s="7" t="n">
        <v>0.01</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7" t="n">
        <v>0.01</v>
      </c>
      <c r="C7" s="7" t="n">
        <v>0.01</v>
      </c>
    </row>
    <row r="8" spans="1:3">
      <c r="A8" s="4" t="s">
        <v>59</v>
      </c>
      <c r="B8" s="5" t="n">
        <v>125000000</v>
      </c>
      <c r="C8" s="5" t="n">
        <v>125000000</v>
      </c>
    </row>
    <row r="9" spans="1:3">
      <c r="A9" s="4" t="s">
        <v>60</v>
      </c>
      <c r="B9" s="5" t="n">
        <v>38264142</v>
      </c>
      <c r="C9" s="5" t="n">
        <v>38072659</v>
      </c>
    </row>
    <row r="10" spans="1:3">
      <c r="A10" s="4" t="s">
        <v>61</v>
      </c>
      <c r="B10" s="5" t="n">
        <v>38264142</v>
      </c>
      <c r="C10" s="5" t="n">
        <v>38072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38</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41</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44</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147</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5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53</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56</v>
      </c>
    </row>
    <row r="4" spans="1:2">
      <c r="A4" s="4" t="s">
        <v>245</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5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66"/>
    <col customWidth="1" max="3" min="3" width="41"/>
    <col customWidth="1" max="4" min="4" width="21"/>
    <col customWidth="1" max="5" min="5" width="21"/>
  </cols>
  <sheetData>
    <row r="1" spans="1:5">
      <c r="A1" s="1" t="s">
        <v>252</v>
      </c>
      <c r="C1" s="2" t="s">
        <v>1</v>
      </c>
    </row>
    <row r="2" spans="1:5">
      <c r="C2" s="2" t="s">
        <v>253</v>
      </c>
      <c r="D2" s="2" t="s">
        <v>254</v>
      </c>
      <c r="E2" s="2" t="s">
        <v>255</v>
      </c>
    </row>
    <row r="3" spans="1:5">
      <c r="A3" s="3" t="s">
        <v>256</v>
      </c>
    </row>
    <row r="4" spans="1:5">
      <c r="A4" s="4" t="s">
        <v>257</v>
      </c>
      <c r="C4" s="5" t="n">
        <v>3</v>
      </c>
    </row>
    <row r="5" spans="1:5">
      <c r="A5" s="4" t="s">
        <v>258</v>
      </c>
      <c r="C5" s="5" t="n">
        <v>9</v>
      </c>
    </row>
    <row r="6" spans="1:5">
      <c r="A6" s="4" t="s">
        <v>259</v>
      </c>
      <c r="C6" s="5" t="n">
        <v>260</v>
      </c>
    </row>
    <row r="7" spans="1:5">
      <c r="A7" s="4" t="s">
        <v>32</v>
      </c>
      <c r="C7" s="6" t="n">
        <v>44827</v>
      </c>
      <c r="E7" s="6" t="n">
        <v>51410</v>
      </c>
    </row>
    <row r="8" spans="1:5">
      <c r="A8" s="4" t="s">
        <v>260</v>
      </c>
      <c r="C8" s="5" t="n">
        <v>19140</v>
      </c>
    </row>
    <row r="9" spans="1:5">
      <c r="A9" s="4" t="s">
        <v>261</v>
      </c>
      <c r="B9" s="4" t="s">
        <v>262</v>
      </c>
      <c r="C9" s="5" t="n">
        <v>27194</v>
      </c>
      <c r="E9" s="5" t="n">
        <v>0</v>
      </c>
    </row>
    <row r="10" spans="1:5">
      <c r="A10" s="4" t="s">
        <v>263</v>
      </c>
    </row>
    <row r="11" spans="1:5">
      <c r="A11" s="3" t="s">
        <v>256</v>
      </c>
    </row>
    <row r="12" spans="1:5">
      <c r="A12" s="4" t="s">
        <v>260</v>
      </c>
      <c r="D12" s="6" t="n">
        <v>20500</v>
      </c>
    </row>
    <row r="13" spans="1:5">
      <c r="A13" s="4" t="s">
        <v>261</v>
      </c>
      <c r="D13" s="6" t="n">
        <v>28700</v>
      </c>
    </row>
    <row r="14" spans="1:5">
      <c r="A14" s="4" t="s">
        <v>264</v>
      </c>
    </row>
    <row r="15" spans="1:5">
      <c r="A15" s="3" t="s">
        <v>256</v>
      </c>
    </row>
    <row r="16" spans="1:5">
      <c r="A16" s="4" t="s">
        <v>265</v>
      </c>
      <c r="C16" s="5" t="n">
        <v>51100</v>
      </c>
      <c r="E16" s="6" t="n">
        <v>76100</v>
      </c>
    </row>
    <row r="17" spans="1:5">
      <c r="A17" s="4" t="s">
        <v>266</v>
      </c>
    </row>
    <row r="18" spans="1:5">
      <c r="A18" s="3" t="s">
        <v>256</v>
      </c>
    </row>
    <row r="19" spans="1:5">
      <c r="A19" s="4" t="s">
        <v>267</v>
      </c>
      <c r="C19" s="6" t="n">
        <v>189</v>
      </c>
    </row>
    <row r="20" spans="1:5">
      <c r="A20" s="4" t="s">
        <v>268</v>
      </c>
      <c r="C20" s="4" t="s">
        <v>269</v>
      </c>
    </row>
    <row r="21" spans="1:5">
      <c r="A21" s="4" t="s">
        <v>270</v>
      </c>
    </row>
    <row r="22" spans="1:5">
      <c r="A22" s="3" t="s">
        <v>256</v>
      </c>
    </row>
    <row r="23" spans="1:5">
      <c r="A23" s="4" t="s">
        <v>271</v>
      </c>
      <c r="C23" s="4" t="s">
        <v>272</v>
      </c>
    </row>
    <row r="24" spans="1:5">
      <c r="A24" s="4" t="s">
        <v>273</v>
      </c>
    </row>
    <row r="25" spans="1:5">
      <c r="A25" s="3" t="s">
        <v>256</v>
      </c>
    </row>
    <row r="26" spans="1:5">
      <c r="A26" s="4" t="s">
        <v>267</v>
      </c>
      <c r="C26" s="6" t="n">
        <v>1286</v>
      </c>
    </row>
    <row r="27" spans="1:5">
      <c r="A27" s="4" t="s">
        <v>268</v>
      </c>
      <c r="C27" s="4" t="s">
        <v>274</v>
      </c>
    </row>
    <row r="28" spans="1:5">
      <c r="A28" s="4" t="s">
        <v>275</v>
      </c>
    </row>
    <row r="29" spans="1:5">
      <c r="A29" s="3" t="s">
        <v>256</v>
      </c>
    </row>
    <row r="30" spans="1:5">
      <c r="A30" s="4" t="s">
        <v>271</v>
      </c>
      <c r="C30" s="4" t="s">
        <v>276</v>
      </c>
    </row>
    <row r="31" spans="1:5">
      <c r="A31" s="4" t="s">
        <v>277</v>
      </c>
    </row>
    <row r="32" spans="1:5">
      <c r="A32" s="3" t="s">
        <v>256</v>
      </c>
    </row>
    <row r="33" spans="1:5">
      <c r="A33" s="4" t="s">
        <v>271</v>
      </c>
      <c r="C33" s="4" t="s">
        <v>278</v>
      </c>
    </row>
    <row r="34" spans="1:5"/>
    <row r="35" spans="1:5">
      <c r="A35" s="4" t="s">
        <v>262</v>
      </c>
      <c r="B35" s="4" t="s">
        <v>279</v>
      </c>
    </row>
  </sheetData>
  <mergeCells count="3">
    <mergeCell ref="A1:B2"/>
    <mergeCell ref="A34:D34"/>
    <mergeCell ref="B35:D3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7</v>
      </c>
    </row>
    <row r="2" spans="1:3">
      <c r="A2" s="4" t="s">
        <v>281</v>
      </c>
    </row>
    <row r="3" spans="1:3">
      <c r="A3" s="3" t="s">
        <v>282</v>
      </c>
    </row>
    <row r="4" spans="1:3">
      <c r="A4" s="4" t="s">
        <v>283</v>
      </c>
      <c r="B4" s="6" t="n">
        <v>369832</v>
      </c>
      <c r="C4" s="6" t="n">
        <v>339221</v>
      </c>
    </row>
    <row r="5" spans="1:3">
      <c r="A5" s="4" t="s">
        <v>284</v>
      </c>
      <c r="B5" s="5" t="n">
        <v>163422</v>
      </c>
      <c r="C5" s="5" t="n">
        <v>133662</v>
      </c>
    </row>
    <row r="6" spans="1:3">
      <c r="A6" s="4" t="s">
        <v>285</v>
      </c>
    </row>
    <row r="7" spans="1:3">
      <c r="A7" s="3" t="s">
        <v>282</v>
      </c>
    </row>
    <row r="8" spans="1:3">
      <c r="A8" s="4" t="s">
        <v>283</v>
      </c>
      <c r="B8" s="5" t="n">
        <v>369832</v>
      </c>
      <c r="C8" s="5" t="n">
        <v>339221</v>
      </c>
    </row>
    <row r="9" spans="1:3">
      <c r="A9" s="4" t="s">
        <v>284</v>
      </c>
      <c r="B9" s="5" t="n">
        <v>163422</v>
      </c>
      <c r="C9" s="5" t="n">
        <v>133662</v>
      </c>
    </row>
    <row r="10" spans="1:3">
      <c r="A10" s="4" t="s">
        <v>286</v>
      </c>
    </row>
    <row r="11" spans="1:3">
      <c r="A11" s="3" t="s">
        <v>282</v>
      </c>
    </row>
    <row r="12" spans="1:3">
      <c r="A12" s="4" t="s">
        <v>287</v>
      </c>
      <c r="B12" s="5" t="n">
        <v>65521</v>
      </c>
      <c r="C12" s="5" t="n">
        <v>70287</v>
      </c>
    </row>
    <row r="13" spans="1:3">
      <c r="A13" s="4" t="s">
        <v>288</v>
      </c>
    </row>
    <row r="14" spans="1:3">
      <c r="A14" s="3" t="s">
        <v>282</v>
      </c>
    </row>
    <row r="15" spans="1:3">
      <c r="A15" s="4" t="s">
        <v>287</v>
      </c>
      <c r="B15" s="5" t="n">
        <v>3750</v>
      </c>
      <c r="C15" s="5" t="n">
        <v>3750</v>
      </c>
    </row>
    <row r="16" spans="1:3">
      <c r="A16" s="4" t="s">
        <v>289</v>
      </c>
    </row>
    <row r="17" spans="1:3">
      <c r="A17" s="3" t="s">
        <v>282</v>
      </c>
    </row>
    <row r="18" spans="1:3">
      <c r="A18" s="4" t="s">
        <v>287</v>
      </c>
      <c r="B18" s="6" t="n">
        <v>69271</v>
      </c>
      <c r="C18" s="6" t="n">
        <v>740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4" t="s">
        <v>64</v>
      </c>
      <c r="B3" s="6" t="n">
        <v>2174</v>
      </c>
      <c r="C3" s="6" t="n">
        <v>2610</v>
      </c>
    </row>
    <row r="4" spans="1:3">
      <c r="A4" s="4" t="s">
        <v>65</v>
      </c>
      <c r="B4" s="5" t="n">
        <v>-52555</v>
      </c>
      <c r="C4" s="5" t="n">
        <v>-52752</v>
      </c>
    </row>
    <row r="5" spans="1:3">
      <c r="A5" s="4" t="s">
        <v>66</v>
      </c>
      <c r="B5" s="5" t="n">
        <v>-33566</v>
      </c>
      <c r="C5" s="5" t="n">
        <v>-30893</v>
      </c>
    </row>
    <row r="6" spans="1:3">
      <c r="A6" s="4" t="s">
        <v>67</v>
      </c>
      <c r="B6" s="5" t="n">
        <v>-4085</v>
      </c>
      <c r="C6" s="5" t="n">
        <v>-136</v>
      </c>
    </row>
    <row r="7" spans="1:3">
      <c r="A7" s="4" t="s">
        <v>68</v>
      </c>
      <c r="B7" s="5" t="n">
        <v>1046</v>
      </c>
      <c r="C7" s="5" t="n">
        <v>5325</v>
      </c>
    </row>
    <row r="8" spans="1:3">
      <c r="A8" s="4" t="s">
        <v>69</v>
      </c>
      <c r="B8" s="5" t="n">
        <v>32370</v>
      </c>
      <c r="C8" s="5" t="n">
        <v>48884</v>
      </c>
    </row>
    <row r="9" spans="1:3">
      <c r="A9" s="4" t="s">
        <v>70</v>
      </c>
      <c r="B9" s="5" t="n">
        <v>-6958</v>
      </c>
      <c r="C9" s="5" t="n">
        <v>-5010</v>
      </c>
    </row>
    <row r="10" spans="1:3">
      <c r="A10" s="4" t="s">
        <v>71</v>
      </c>
      <c r="B10" s="6" t="n">
        <v>25412</v>
      </c>
      <c r="C10" s="6" t="n">
        <v>43874</v>
      </c>
    </row>
    <row r="11" spans="1:3">
      <c r="A11" s="3" t="s">
        <v>72</v>
      </c>
    </row>
    <row r="12" spans="1:3">
      <c r="A12" s="4" t="s">
        <v>73</v>
      </c>
      <c r="B12" s="7" t="n">
        <v>0.66</v>
      </c>
      <c r="C12" s="7" t="n">
        <v>1.08</v>
      </c>
    </row>
    <row r="13" spans="1:3">
      <c r="A13" s="4" t="s">
        <v>74</v>
      </c>
      <c r="B13" s="7" t="n">
        <v>0.65</v>
      </c>
      <c r="C13" s="7" t="n">
        <v>1.07</v>
      </c>
    </row>
    <row r="14" spans="1:3">
      <c r="A14" s="3" t="s">
        <v>75</v>
      </c>
    </row>
    <row r="15" spans="1:3">
      <c r="A15" s="4" t="s">
        <v>76</v>
      </c>
      <c r="B15" s="5" t="n">
        <v>38215</v>
      </c>
      <c r="C15" s="5" t="n">
        <v>40488</v>
      </c>
    </row>
    <row r="16" spans="1:3">
      <c r="A16" s="4" t="s">
        <v>77</v>
      </c>
      <c r="B16" s="5" t="n">
        <v>38849</v>
      </c>
      <c r="C16" s="5" t="n">
        <v>41140</v>
      </c>
    </row>
    <row r="17" spans="1:3">
      <c r="A17" s="4" t="s">
        <v>78</v>
      </c>
    </row>
    <row r="18" spans="1:3">
      <c r="A18" s="4" t="s">
        <v>79</v>
      </c>
      <c r="B18" s="6" t="n">
        <v>708145</v>
      </c>
      <c r="C18" s="6" t="n">
        <v>742564</v>
      </c>
    </row>
    <row r="19" spans="1:3">
      <c r="A19" s="4" t="s">
        <v>80</v>
      </c>
      <c r="B19" s="5" t="n">
        <v>-591317</v>
      </c>
      <c r="C19" s="5" t="n">
        <v>-619444</v>
      </c>
    </row>
    <row r="20" spans="1:3">
      <c r="A20" s="4" t="s">
        <v>81</v>
      </c>
      <c r="B20" s="5" t="n">
        <v>116828</v>
      </c>
      <c r="C20" s="5" t="n">
        <v>123120</v>
      </c>
    </row>
    <row r="21" spans="1:3">
      <c r="A21" s="4" t="s">
        <v>82</v>
      </c>
    </row>
    <row r="22" spans="1:3">
      <c r="A22" s="4" t="s">
        <v>79</v>
      </c>
      <c r="B22" s="5" t="n">
        <v>698650</v>
      </c>
      <c r="C22" s="5" t="n">
        <v>728532</v>
      </c>
    </row>
    <row r="23" spans="1:3">
      <c r="A23" s="4" t="s">
        <v>80</v>
      </c>
      <c r="B23" s="5" t="n">
        <v>-582188</v>
      </c>
      <c r="C23" s="5" t="n">
        <v>-604202</v>
      </c>
    </row>
    <row r="24" spans="1:3">
      <c r="A24" s="4" t="s">
        <v>81</v>
      </c>
      <c r="B24" s="5" t="n">
        <v>116462</v>
      </c>
      <c r="C24" s="5" t="n">
        <v>124330</v>
      </c>
    </row>
    <row r="25" spans="1:3">
      <c r="A25" s="4" t="s">
        <v>83</v>
      </c>
    </row>
    <row r="26" spans="1:3">
      <c r="A26" s="4" t="s">
        <v>79</v>
      </c>
      <c r="B26" s="5" t="n">
        <v>9495</v>
      </c>
      <c r="C26" s="5" t="n">
        <v>14032</v>
      </c>
    </row>
    <row r="27" spans="1:3">
      <c r="A27" s="4" t="s">
        <v>80</v>
      </c>
      <c r="B27" s="5" t="n">
        <v>-9129</v>
      </c>
      <c r="C27" s="5" t="n">
        <v>-15242</v>
      </c>
    </row>
    <row r="28" spans="1:3">
      <c r="A28" s="4" t="s">
        <v>81</v>
      </c>
      <c r="B28" s="5" t="n">
        <v>366</v>
      </c>
      <c r="C28" s="5" t="n">
        <v>-1210</v>
      </c>
    </row>
    <row r="29" spans="1:3">
      <c r="A29" s="4" t="s">
        <v>84</v>
      </c>
    </row>
    <row r="30" spans="1:3">
      <c r="A30" s="4" t="s">
        <v>79</v>
      </c>
      <c r="B30" s="5" t="n">
        <v>3228</v>
      </c>
      <c r="C30" s="5" t="n">
        <v>3048</v>
      </c>
    </row>
    <row r="31" spans="1:3">
      <c r="A31" s="4" t="s">
        <v>85</v>
      </c>
      <c r="B31" s="5" t="n">
        <v>-1504</v>
      </c>
      <c r="C31" s="5" t="n">
        <v>-1484</v>
      </c>
    </row>
    <row r="32" spans="1:3">
      <c r="A32" s="4" t="s">
        <v>81</v>
      </c>
      <c r="B32" s="5" t="n">
        <v>4702</v>
      </c>
      <c r="C32" s="5" t="n">
        <v>4220</v>
      </c>
    </row>
    <row r="33" spans="1:3">
      <c r="A33" s="4" t="s">
        <v>64</v>
      </c>
      <c r="B33" s="6" t="n">
        <v>2978</v>
      </c>
      <c r="C33" s="6" t="n">
        <v>26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 customWidth="1" max="5" min="5" width="14"/>
    <col customWidth="1" max="6" min="6" width="14"/>
  </cols>
  <sheetData>
    <row r="1" spans="1:6">
      <c r="A1" s="1" t="s">
        <v>290</v>
      </c>
      <c r="C1" s="2" t="s">
        <v>2</v>
      </c>
      <c r="D1" s="2" t="s">
        <v>27</v>
      </c>
      <c r="E1" s="2" t="s">
        <v>63</v>
      </c>
      <c r="F1" s="2" t="s">
        <v>291</v>
      </c>
    </row>
    <row r="2" spans="1:6">
      <c r="A2" s="3" t="s">
        <v>292</v>
      </c>
    </row>
    <row r="3" spans="1:6">
      <c r="A3" s="4" t="s">
        <v>293</v>
      </c>
      <c r="C3" s="6" t="n">
        <v>55205</v>
      </c>
      <c r="D3" s="6" t="n">
        <v>54589</v>
      </c>
    </row>
    <row r="4" spans="1:6">
      <c r="A4" s="4" t="s">
        <v>294</v>
      </c>
      <c r="C4" s="5" t="n">
        <v>29887</v>
      </c>
      <c r="D4" s="5" t="n">
        <v>60209</v>
      </c>
    </row>
    <row r="5" spans="1:6">
      <c r="A5" s="4" t="s">
        <v>295</v>
      </c>
      <c r="C5" s="5" t="n">
        <v>33746</v>
      </c>
      <c r="D5" s="5" t="n">
        <v>13296</v>
      </c>
    </row>
    <row r="6" spans="1:6">
      <c r="A6" s="4" t="s">
        <v>296</v>
      </c>
      <c r="C6" s="5" t="n">
        <v>10875</v>
      </c>
      <c r="D6" s="5" t="n">
        <v>7548</v>
      </c>
    </row>
    <row r="7" spans="1:6">
      <c r="A7" s="4" t="s">
        <v>297</v>
      </c>
      <c r="C7" s="5" t="n">
        <v>23213</v>
      </c>
      <c r="D7" s="5" t="n">
        <v>24552</v>
      </c>
      <c r="E7" s="6" t="n">
        <v>23812</v>
      </c>
      <c r="F7" s="6" t="n">
        <v>23328</v>
      </c>
    </row>
    <row r="8" spans="1:6">
      <c r="A8" s="4" t="s">
        <v>261</v>
      </c>
      <c r="B8" s="4" t="s">
        <v>262</v>
      </c>
      <c r="C8" s="5" t="n">
        <v>27194</v>
      </c>
      <c r="D8" s="5" t="n">
        <v>0</v>
      </c>
    </row>
    <row r="9" spans="1:6">
      <c r="A9" s="4" t="s">
        <v>298</v>
      </c>
      <c r="C9" s="5" t="n">
        <v>9643</v>
      </c>
      <c r="D9" s="5" t="n">
        <v>17668</v>
      </c>
    </row>
    <row r="10" spans="1:6">
      <c r="A10" s="4" t="s">
        <v>299</v>
      </c>
      <c r="C10" s="6" t="n">
        <v>189763</v>
      </c>
      <c r="D10" s="6" t="n">
        <v>177862</v>
      </c>
    </row>
    <row r="11" spans="1:6"/>
    <row r="12" spans="1:6">
      <c r="A12" s="4" t="s">
        <v>262</v>
      </c>
      <c r="B12" s="4" t="s">
        <v>279</v>
      </c>
    </row>
  </sheetData>
  <mergeCells count="3">
    <mergeCell ref="A1:B1"/>
    <mergeCell ref="A11:E11"/>
    <mergeCell ref="B12:E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63</v>
      </c>
    </row>
    <row r="3" spans="1:3">
      <c r="A3" s="3" t="s">
        <v>177</v>
      </c>
    </row>
    <row r="4" spans="1:3">
      <c r="A4" s="4" t="s">
        <v>301</v>
      </c>
      <c r="B4" s="6" t="n">
        <v>24552</v>
      </c>
      <c r="C4" s="6" t="n">
        <v>23328</v>
      </c>
    </row>
    <row r="5" spans="1:3">
      <c r="A5" s="4" t="s">
        <v>302</v>
      </c>
      <c r="B5" s="5" t="n">
        <v>3387</v>
      </c>
      <c r="C5" s="5" t="n">
        <v>3407</v>
      </c>
    </row>
    <row r="6" spans="1:3">
      <c r="A6" s="4" t="s">
        <v>303</v>
      </c>
      <c r="B6" s="5" t="n">
        <v>-4726</v>
      </c>
      <c r="C6" s="5" t="n">
        <v>-2923</v>
      </c>
    </row>
    <row r="7" spans="1:3">
      <c r="A7" s="4" t="s">
        <v>304</v>
      </c>
      <c r="B7" s="5" t="n">
        <v>0</v>
      </c>
      <c r="C7" s="5" t="n">
        <v>0</v>
      </c>
    </row>
    <row r="8" spans="1:3">
      <c r="A8" s="4" t="s">
        <v>305</v>
      </c>
      <c r="B8" s="6" t="n">
        <v>23213</v>
      </c>
      <c r="C8" s="6" t="n">
        <v>238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6</v>
      </c>
      <c r="C1" s="2" t="s">
        <v>2</v>
      </c>
      <c r="D1" s="2" t="s">
        <v>27</v>
      </c>
    </row>
    <row r="2" spans="1:4">
      <c r="A2" s="3" t="s">
        <v>307</v>
      </c>
    </row>
    <row r="3" spans="1:4">
      <c r="A3" s="4" t="s">
        <v>308</v>
      </c>
      <c r="B3" s="4" t="s">
        <v>262</v>
      </c>
      <c r="C3" s="6" t="n">
        <v>610236</v>
      </c>
      <c r="D3" s="6" t="n">
        <v>480143</v>
      </c>
    </row>
    <row r="4" spans="1:4">
      <c r="A4" s="4" t="s">
        <v>309</v>
      </c>
      <c r="B4" s="4" t="s">
        <v>262</v>
      </c>
      <c r="C4" s="5" t="n">
        <v>555712</v>
      </c>
      <c r="D4" s="5" t="n">
        <v>644717</v>
      </c>
    </row>
    <row r="5" spans="1:4">
      <c r="A5" s="4" t="s">
        <v>310</v>
      </c>
      <c r="B5" s="4" t="s">
        <v>262</v>
      </c>
      <c r="C5" s="5" t="n">
        <v>142340</v>
      </c>
      <c r="D5" s="5" t="n">
        <v>146327</v>
      </c>
    </row>
    <row r="6" spans="1:4">
      <c r="A6" s="4" t="s">
        <v>311</v>
      </c>
      <c r="B6" s="4" t="s">
        <v>312</v>
      </c>
      <c r="C6" s="5" t="n">
        <v>1436290</v>
      </c>
      <c r="D6" s="5" t="n">
        <v>1471434</v>
      </c>
    </row>
    <row r="7" spans="1:4">
      <c r="A7" s="4" t="s">
        <v>31</v>
      </c>
      <c r="C7" s="6" t="n">
        <v>2744578</v>
      </c>
      <c r="D7" s="6" t="n">
        <v>2742621</v>
      </c>
    </row>
    <row r="8" spans="1:4"/>
    <row r="9" spans="1:4">
      <c r="A9" s="4" t="s">
        <v>262</v>
      </c>
      <c r="B9" s="4" t="s">
        <v>313</v>
      </c>
    </row>
    <row r="10" spans="1:4">
      <c r="A10" s="4" t="s">
        <v>312</v>
      </c>
      <c r="B10" s="4" t="s">
        <v>314</v>
      </c>
    </row>
  </sheetData>
  <mergeCells count="4">
    <mergeCell ref="A1:B1"/>
    <mergeCell ref="A8:C8"/>
    <mergeCell ref="B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63</v>
      </c>
    </row>
    <row r="3" spans="1:3">
      <c r="A3" s="3" t="s">
        <v>316</v>
      </c>
    </row>
    <row r="4" spans="1:3">
      <c r="A4" s="4" t="s">
        <v>317</v>
      </c>
      <c r="B4" s="6" t="n">
        <v>88454</v>
      </c>
      <c r="C4" s="6" t="n">
        <v>78564</v>
      </c>
    </row>
    <row r="5" spans="1:3">
      <c r="A5" s="4" t="s">
        <v>318</v>
      </c>
      <c r="B5" s="5" t="n">
        <v>21443</v>
      </c>
      <c r="C5" s="5" t="n">
        <v>20869</v>
      </c>
    </row>
    <row r="6" spans="1:3">
      <c r="A6" s="4" t="s">
        <v>319</v>
      </c>
      <c r="B6" s="5" t="n">
        <v>-4085</v>
      </c>
      <c r="C6" s="5" t="n">
        <v>-136</v>
      </c>
    </row>
    <row r="7" spans="1:3">
      <c r="A7" s="4" t="s">
        <v>320</v>
      </c>
      <c r="B7" s="5" t="n">
        <v>-16398</v>
      </c>
      <c r="C7" s="5" t="n">
        <v>-17469</v>
      </c>
    </row>
    <row r="8" spans="1:3">
      <c r="A8" s="4" t="s">
        <v>321</v>
      </c>
      <c r="B8" s="6" t="n">
        <v>89414</v>
      </c>
      <c r="C8" s="6" t="n">
        <v>818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22</v>
      </c>
      <c r="B1" s="2" t="s">
        <v>323</v>
      </c>
    </row>
    <row r="2" spans="1:3">
      <c r="A2" s="3" t="s">
        <v>324</v>
      </c>
    </row>
    <row r="3" spans="1:3">
      <c r="A3" s="4" t="s">
        <v>325</v>
      </c>
      <c r="B3" s="5" t="n">
        <v>0</v>
      </c>
    </row>
    <row r="4" spans="1:3">
      <c r="A4" s="4" t="s">
        <v>326</v>
      </c>
      <c r="B4" s="5" t="n">
        <v>3620</v>
      </c>
      <c r="C4" s="4" t="s">
        <v>262</v>
      </c>
    </row>
    <row r="5" spans="1:3">
      <c r="A5" s="4" t="s">
        <v>327</v>
      </c>
      <c r="B5" s="5" t="n">
        <v>5569</v>
      </c>
      <c r="C5" s="4" t="s">
        <v>262</v>
      </c>
    </row>
    <row r="6" spans="1:3">
      <c r="A6" s="4" t="s">
        <v>328</v>
      </c>
      <c r="B6" s="5" t="n">
        <v>764</v>
      </c>
    </row>
    <row r="7" spans="1:3">
      <c r="A7" s="4" t="s">
        <v>329</v>
      </c>
      <c r="B7" s="5" t="n">
        <v>9953</v>
      </c>
    </row>
    <row r="8" spans="1:3">
      <c r="A8" s="4" t="s">
        <v>330</v>
      </c>
      <c r="B8" s="5" t="n">
        <v>9567</v>
      </c>
      <c r="C8" s="4" t="s">
        <v>312</v>
      </c>
    </row>
    <row r="9" spans="1:3">
      <c r="A9" s="4" t="s">
        <v>331</v>
      </c>
      <c r="B9" s="5" t="n">
        <v>19520</v>
      </c>
    </row>
    <row r="10" spans="1:3">
      <c r="A10" s="4" t="s">
        <v>332</v>
      </c>
      <c r="B10" s="5" t="n">
        <v>19520</v>
      </c>
      <c r="C10" s="4" t="s">
        <v>333</v>
      </c>
    </row>
    <row r="11" spans="1:3">
      <c r="A11" s="3" t="s">
        <v>334</v>
      </c>
    </row>
    <row r="12" spans="1:3">
      <c r="A12" s="4" t="s">
        <v>335</v>
      </c>
      <c r="B12" s="6" t="n">
        <v>0</v>
      </c>
    </row>
    <row r="13" spans="1:3">
      <c r="A13" s="4" t="s">
        <v>336</v>
      </c>
      <c r="B13" s="5" t="n">
        <v>244783</v>
      </c>
      <c r="C13" s="4" t="s">
        <v>262</v>
      </c>
    </row>
    <row r="14" spans="1:3">
      <c r="A14" s="4" t="s">
        <v>337</v>
      </c>
      <c r="B14" s="5" t="n">
        <v>198841</v>
      </c>
      <c r="C14" s="4" t="s">
        <v>262</v>
      </c>
    </row>
    <row r="15" spans="1:3">
      <c r="A15" s="4" t="s">
        <v>338</v>
      </c>
      <c r="B15" s="5" t="n">
        <v>30325</v>
      </c>
    </row>
    <row r="16" spans="1:3">
      <c r="A16" s="4" t="s">
        <v>339</v>
      </c>
      <c r="B16" s="5" t="n">
        <v>473949</v>
      </c>
    </row>
    <row r="17" spans="1:3">
      <c r="A17" s="4" t="s">
        <v>340</v>
      </c>
      <c r="B17" s="5" t="n">
        <v>335126</v>
      </c>
      <c r="C17" s="4" t="s">
        <v>312</v>
      </c>
    </row>
    <row r="18" spans="1:3">
      <c r="A18" s="4" t="s">
        <v>341</v>
      </c>
      <c r="B18" s="5" t="n">
        <v>809075</v>
      </c>
    </row>
    <row r="19" spans="1:3">
      <c r="A19" s="4" t="s">
        <v>342</v>
      </c>
      <c r="B19" s="5" t="n">
        <v>809075</v>
      </c>
      <c r="C19" s="4" t="s">
        <v>333</v>
      </c>
    </row>
    <row r="20" spans="1:3">
      <c r="A20" s="3" t="s">
        <v>343</v>
      </c>
    </row>
    <row r="21" spans="1:3">
      <c r="A21" s="4" t="s">
        <v>335</v>
      </c>
      <c r="B21" s="5" t="n">
        <v>0</v>
      </c>
    </row>
    <row r="22" spans="1:3">
      <c r="A22" s="4" t="s">
        <v>336</v>
      </c>
      <c r="B22" s="5" t="n">
        <v>27493</v>
      </c>
      <c r="C22" s="4" t="s">
        <v>262</v>
      </c>
    </row>
    <row r="23" spans="1:3">
      <c r="A23" s="4" t="s">
        <v>337</v>
      </c>
      <c r="B23" s="5" t="n">
        <v>12738</v>
      </c>
      <c r="C23" s="4" t="s">
        <v>262</v>
      </c>
    </row>
    <row r="24" spans="1:3">
      <c r="A24" s="4" t="s">
        <v>338</v>
      </c>
      <c r="B24" s="5" t="n">
        <v>481</v>
      </c>
    </row>
    <row r="25" spans="1:3">
      <c r="A25" s="4" t="s">
        <v>339</v>
      </c>
      <c r="B25" s="5" t="n">
        <v>40712</v>
      </c>
    </row>
    <row r="26" spans="1:3">
      <c r="A26" s="4" t="s">
        <v>340</v>
      </c>
      <c r="B26" s="5" t="n">
        <v>4115</v>
      </c>
      <c r="C26" s="4" t="s">
        <v>312</v>
      </c>
    </row>
    <row r="27" spans="1:3">
      <c r="A27" s="4" t="s">
        <v>341</v>
      </c>
      <c r="B27" s="5" t="n">
        <v>44827</v>
      </c>
    </row>
    <row r="28" spans="1:3">
      <c r="A28" s="4" t="s">
        <v>342</v>
      </c>
      <c r="B28" s="6" t="n">
        <v>44827</v>
      </c>
      <c r="C28" s="4" t="s">
        <v>344</v>
      </c>
    </row>
    <row r="29" spans="1:3"/>
    <row r="30" spans="1:3">
      <c r="A30" s="4" t="s">
        <v>262</v>
      </c>
      <c r="B30" s="4" t="s">
        <v>345</v>
      </c>
    </row>
    <row r="31" spans="1:3">
      <c r="A31" s="4" t="s">
        <v>312</v>
      </c>
      <c r="B31" s="4" t="s">
        <v>346</v>
      </c>
    </row>
    <row r="32" spans="1:3">
      <c r="A32" s="4" t="s">
        <v>333</v>
      </c>
      <c r="B32" s="4" t="s">
        <v>347</v>
      </c>
    </row>
    <row r="33" spans="1:3">
      <c r="A33" s="4" t="s">
        <v>348</v>
      </c>
      <c r="B33" s="4" t="s">
        <v>349</v>
      </c>
    </row>
  </sheetData>
  <mergeCells count="6">
    <mergeCell ref="B1:C1"/>
    <mergeCell ref="A29:C29"/>
    <mergeCell ref="B30:C30"/>
    <mergeCell ref="B31:C31"/>
    <mergeCell ref="B32:C32"/>
    <mergeCell ref="B33:C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80"/>
    <col customWidth="1" max="3" min="3" width="25"/>
    <col customWidth="1" max="4" min="4" width="14"/>
  </cols>
  <sheetData>
    <row r="1" spans="1:4">
      <c r="A1" s="1" t="s">
        <v>350</v>
      </c>
      <c r="C1" s="2" t="s">
        <v>1</v>
      </c>
    </row>
    <row r="2" spans="1:4">
      <c r="C2" s="2" t="s">
        <v>2</v>
      </c>
      <c r="D2" s="2" t="s">
        <v>27</v>
      </c>
    </row>
    <row r="3" spans="1:4">
      <c r="A3" s="3" t="s">
        <v>351</v>
      </c>
    </row>
    <row r="4" spans="1:4">
      <c r="A4" s="4" t="s">
        <v>352</v>
      </c>
      <c r="C4" s="6" t="n">
        <v>1777</v>
      </c>
    </row>
    <row r="5" spans="1:4">
      <c r="A5" s="4" t="s">
        <v>260</v>
      </c>
      <c r="C5" s="5" t="n">
        <v>19140</v>
      </c>
    </row>
    <row r="6" spans="1:4">
      <c r="A6" s="4" t="s">
        <v>261</v>
      </c>
      <c r="B6" s="4" t="s">
        <v>262</v>
      </c>
      <c r="C6" s="5" t="n">
        <v>27194</v>
      </c>
      <c r="D6" s="6" t="n">
        <v>0</v>
      </c>
    </row>
    <row r="7" spans="1:4">
      <c r="A7" s="4" t="s">
        <v>353</v>
      </c>
      <c r="B7" s="4" t="s">
        <v>312</v>
      </c>
      <c r="C7" s="5" t="n">
        <v>0</v>
      </c>
    </row>
    <row r="8" spans="1:4">
      <c r="A8" s="4" t="s">
        <v>354</v>
      </c>
      <c r="C8" s="5" t="n">
        <v>1168</v>
      </c>
    </row>
    <row r="9" spans="1:4">
      <c r="A9" s="4" t="s">
        <v>355</v>
      </c>
      <c r="C9" s="6" t="n">
        <v>1876</v>
      </c>
    </row>
    <row r="10" spans="1:4">
      <c r="A10" s="4" t="s">
        <v>356</v>
      </c>
      <c r="C10" s="4" t="s">
        <v>357</v>
      </c>
    </row>
    <row r="11" spans="1:4">
      <c r="A11" s="4" t="s">
        <v>358</v>
      </c>
      <c r="C11" s="4" t="s">
        <v>359</v>
      </c>
    </row>
    <row r="12" spans="1:4">
      <c r="A12" s="4" t="s">
        <v>266</v>
      </c>
    </row>
    <row r="13" spans="1:4">
      <c r="A13" s="3" t="s">
        <v>351</v>
      </c>
    </row>
    <row r="14" spans="1:4">
      <c r="A14" s="4" t="s">
        <v>360</v>
      </c>
      <c r="C14" s="4" t="s">
        <v>272</v>
      </c>
    </row>
    <row r="15" spans="1:4">
      <c r="A15" s="4" t="s">
        <v>273</v>
      </c>
    </row>
    <row r="16" spans="1:4">
      <c r="A16" s="3" t="s">
        <v>351</v>
      </c>
    </row>
    <row r="17" spans="1:4">
      <c r="A17" s="4" t="s">
        <v>360</v>
      </c>
      <c r="C17" s="4" t="s">
        <v>278</v>
      </c>
    </row>
    <row r="18" spans="1:4"/>
    <row r="19" spans="1:4">
      <c r="A19" s="4" t="s">
        <v>262</v>
      </c>
      <c r="B19" s="4" t="s">
        <v>279</v>
      </c>
    </row>
    <row r="20" spans="1:4">
      <c r="A20" s="4" t="s">
        <v>312</v>
      </c>
      <c r="B20" s="4" t="s">
        <v>361</v>
      </c>
    </row>
  </sheetData>
  <mergeCells count="4">
    <mergeCell ref="A1:B2"/>
    <mergeCell ref="A18:C18"/>
    <mergeCell ref="B19:C19"/>
    <mergeCell ref="B20:C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362</v>
      </c>
      <c r="C1" s="2" t="s">
        <v>2</v>
      </c>
      <c r="D1" s="2" t="s">
        <v>27</v>
      </c>
    </row>
    <row r="2" spans="1:4">
      <c r="A2" s="3" t="s">
        <v>127</v>
      </c>
    </row>
    <row r="3" spans="1:4">
      <c r="A3" s="4" t="s">
        <v>363</v>
      </c>
      <c r="C3" s="6" t="n">
        <v>5577</v>
      </c>
    </row>
    <row r="4" spans="1:4">
      <c r="A4" s="4" t="s">
        <v>364</v>
      </c>
      <c r="C4" s="5" t="n">
        <v>6843</v>
      </c>
    </row>
    <row r="5" spans="1:4">
      <c r="A5" s="4" t="s">
        <v>365</v>
      </c>
      <c r="C5" s="5" t="n">
        <v>5681</v>
      </c>
    </row>
    <row r="6" spans="1:4">
      <c r="A6" s="4" t="s">
        <v>366</v>
      </c>
      <c r="C6" s="5" t="n">
        <v>5077</v>
      </c>
    </row>
    <row r="7" spans="1:4">
      <c r="A7" s="4" t="s">
        <v>367</v>
      </c>
      <c r="C7" s="5" t="n">
        <v>4243</v>
      </c>
    </row>
    <row r="8" spans="1:4">
      <c r="A8" s="4" t="s">
        <v>368</v>
      </c>
      <c r="C8" s="5" t="n">
        <v>3415</v>
      </c>
    </row>
    <row r="9" spans="1:4">
      <c r="A9" s="4" t="s">
        <v>369</v>
      </c>
      <c r="C9" s="5" t="n">
        <v>30836</v>
      </c>
    </row>
    <row r="10" spans="1:4">
      <c r="A10" s="4" t="s">
        <v>370</v>
      </c>
      <c r="C10" s="5" t="n">
        <v>-3642</v>
      </c>
    </row>
    <row r="11" spans="1:4">
      <c r="A11" s="4" t="s">
        <v>371</v>
      </c>
      <c r="B11" s="4" t="s">
        <v>262</v>
      </c>
      <c r="C11" s="6" t="n">
        <v>27194</v>
      </c>
      <c r="D11" s="6" t="n">
        <v>0</v>
      </c>
    </row>
    <row r="12" spans="1:4"/>
    <row r="13" spans="1:4">
      <c r="A13" s="4" t="s">
        <v>262</v>
      </c>
      <c r="B13" s="4" t="s">
        <v>279</v>
      </c>
    </row>
  </sheetData>
  <mergeCells count="3">
    <mergeCell ref="A1:B1"/>
    <mergeCell ref="A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34"/>
    <col customWidth="1" max="3" min="3" width="21"/>
  </cols>
  <sheetData>
    <row r="1" spans="1:3">
      <c r="A1" s="1" t="s">
        <v>372</v>
      </c>
      <c r="B1" s="2" t="s">
        <v>1</v>
      </c>
    </row>
    <row r="2" spans="1:3">
      <c r="B2" s="2" t="s">
        <v>373</v>
      </c>
      <c r="C2" s="2" t="s">
        <v>255</v>
      </c>
    </row>
    <row r="3" spans="1:3">
      <c r="A3" s="3" t="s">
        <v>374</v>
      </c>
    </row>
    <row r="4" spans="1:3">
      <c r="A4" s="4" t="s">
        <v>33</v>
      </c>
      <c r="B4" s="6" t="n">
        <v>15661</v>
      </c>
      <c r="C4" s="6" t="n">
        <v>17480</v>
      </c>
    </row>
    <row r="5" spans="1:3">
      <c r="A5" s="4" t="s">
        <v>375</v>
      </c>
      <c r="B5" s="6" t="n">
        <v>7300</v>
      </c>
    </row>
    <row r="6" spans="1:3">
      <c r="A6" s="4" t="s">
        <v>376</v>
      </c>
    </row>
    <row r="7" spans="1:3">
      <c r="A7" s="3" t="s">
        <v>374</v>
      </c>
    </row>
    <row r="8" spans="1:3">
      <c r="A8" s="4" t="s">
        <v>377</v>
      </c>
      <c r="B8" s="5" t="n">
        <v>2</v>
      </c>
    </row>
    <row r="9" spans="1:3">
      <c r="A9" s="4" t="s">
        <v>378</v>
      </c>
    </row>
    <row r="10" spans="1:3">
      <c r="A10" s="3" t="s">
        <v>374</v>
      </c>
    </row>
    <row r="11" spans="1:3">
      <c r="A11" s="4" t="s">
        <v>377</v>
      </c>
      <c r="B11" s="5" t="n">
        <v>1</v>
      </c>
    </row>
    <row r="12" spans="1:3">
      <c r="A12" s="4" t="s">
        <v>33</v>
      </c>
      <c r="B12" s="6" t="n">
        <v>1800</v>
      </c>
      <c r="C12" s="6" t="n">
        <v>2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9</v>
      </c>
      <c r="C1" s="2" t="s">
        <v>2</v>
      </c>
      <c r="D1" s="2" t="s">
        <v>27</v>
      </c>
    </row>
    <row r="2" spans="1:4">
      <c r="A2" s="3" t="s">
        <v>380</v>
      </c>
    </row>
    <row r="3" spans="1:4">
      <c r="A3" s="4" t="s">
        <v>381</v>
      </c>
      <c r="C3" s="6" t="n">
        <v>7171</v>
      </c>
      <c r="D3" s="6" t="n">
        <v>9595</v>
      </c>
    </row>
    <row r="4" spans="1:4">
      <c r="A4" s="4" t="s">
        <v>31</v>
      </c>
      <c r="C4" s="5" t="n">
        <v>58072</v>
      </c>
      <c r="D4" s="5" t="n">
        <v>57631</v>
      </c>
    </row>
    <row r="5" spans="1:4">
      <c r="A5" s="4" t="s">
        <v>382</v>
      </c>
      <c r="C5" s="5" t="n">
        <v>3489</v>
      </c>
      <c r="D5" s="5" t="n">
        <v>3644</v>
      </c>
    </row>
    <row r="6" spans="1:4">
      <c r="A6" s="4" t="s">
        <v>37</v>
      </c>
      <c r="C6" s="5" t="n">
        <v>68732</v>
      </c>
      <c r="D6" s="5" t="n">
        <v>70870</v>
      </c>
    </row>
    <row r="7" spans="1:4">
      <c r="A7" s="3" t="s">
        <v>383</v>
      </c>
    </row>
    <row r="8" spans="1:4">
      <c r="A8" s="4" t="s">
        <v>384</v>
      </c>
      <c r="C8" s="5" t="n">
        <v>6053</v>
      </c>
      <c r="D8" s="5" t="n">
        <v>8682</v>
      </c>
    </row>
    <row r="9" spans="1:4">
      <c r="A9" s="4" t="s">
        <v>385</v>
      </c>
      <c r="C9" s="5" t="n">
        <v>26818</v>
      </c>
      <c r="D9" s="5" t="n">
        <v>26808</v>
      </c>
    </row>
    <row r="10" spans="1:4">
      <c r="A10" s="3" t="s">
        <v>386</v>
      </c>
    </row>
    <row r="11" spans="1:4">
      <c r="A11" s="4" t="s">
        <v>387</v>
      </c>
      <c r="B11" s="4" t="s">
        <v>262</v>
      </c>
      <c r="C11" s="5" t="n">
        <v>14723</v>
      </c>
      <c r="D11" s="5" t="n">
        <v>14472</v>
      </c>
    </row>
    <row r="12" spans="1:4">
      <c r="A12" s="4" t="s">
        <v>93</v>
      </c>
      <c r="C12" s="5" t="n">
        <v>21138</v>
      </c>
      <c r="D12" s="5" t="n">
        <v>20908</v>
      </c>
    </row>
    <row r="13" spans="1:4">
      <c r="A13" s="4" t="s">
        <v>388</v>
      </c>
      <c r="C13" s="6" t="n">
        <v>68732</v>
      </c>
      <c r="D13" s="6" t="n">
        <v>70870</v>
      </c>
    </row>
    <row r="14" spans="1:4"/>
    <row r="15" spans="1:4">
      <c r="A15" s="4" t="s">
        <v>262</v>
      </c>
      <c r="B15" s="4" t="s">
        <v>389</v>
      </c>
    </row>
  </sheetData>
  <mergeCells count="3">
    <mergeCell ref="A1:B1"/>
    <mergeCell ref="A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0</v>
      </c>
      <c r="C1" s="2" t="s">
        <v>1</v>
      </c>
    </row>
    <row r="2" spans="1:4">
      <c r="C2" s="2" t="s">
        <v>2</v>
      </c>
      <c r="D2" s="2" t="s">
        <v>63</v>
      </c>
    </row>
    <row r="3" spans="1:4">
      <c r="A3" s="3" t="s">
        <v>391</v>
      </c>
    </row>
    <row r="4" spans="1:4">
      <c r="A4" s="4" t="s">
        <v>79</v>
      </c>
      <c r="C4" s="6" t="n">
        <v>8998</v>
      </c>
      <c r="D4" s="6" t="n">
        <v>7332</v>
      </c>
    </row>
    <row r="5" spans="1:4">
      <c r="A5" s="4" t="s">
        <v>392</v>
      </c>
      <c r="C5" s="5" t="n">
        <v>-6116</v>
      </c>
      <c r="D5" s="5" t="n">
        <v>-3935</v>
      </c>
    </row>
    <row r="6" spans="1:4">
      <c r="A6" s="4" t="s">
        <v>393</v>
      </c>
      <c r="C6" s="5" t="n">
        <v>2882</v>
      </c>
      <c r="D6" s="5" t="n">
        <v>3397</v>
      </c>
    </row>
    <row r="7" spans="1:4">
      <c r="A7" s="4" t="s">
        <v>394</v>
      </c>
      <c r="B7" s="4" t="s">
        <v>395</v>
      </c>
      <c r="C7" s="6" t="n">
        <v>2174</v>
      </c>
      <c r="D7" s="6" t="n">
        <v>2610</v>
      </c>
    </row>
    <row r="8" spans="1:4"/>
    <row r="9" spans="1:4">
      <c r="A9" s="4" t="s">
        <v>262</v>
      </c>
      <c r="B9" s="4" t="s">
        <v>389</v>
      </c>
    </row>
    <row r="10" spans="1:4">
      <c r="A10" s="4" t="s">
        <v>312</v>
      </c>
      <c r="B10" s="4" t="s">
        <v>396</v>
      </c>
    </row>
  </sheetData>
  <mergeCells count="5">
    <mergeCell ref="A1:B2"/>
    <mergeCell ref="C1:D1"/>
    <mergeCell ref="A8:C8"/>
    <mergeCell ref="B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3</v>
      </c>
    </row>
    <row r="3" spans="1:3">
      <c r="A3" s="3" t="s">
        <v>87</v>
      </c>
    </row>
    <row r="4" spans="1:3">
      <c r="A4" s="4" t="s">
        <v>71</v>
      </c>
      <c r="B4" s="6" t="n">
        <v>25412</v>
      </c>
      <c r="C4" s="6" t="n">
        <v>43874</v>
      </c>
    </row>
    <row r="5" spans="1:3">
      <c r="A5" s="3" t="s">
        <v>88</v>
      </c>
    </row>
    <row r="6" spans="1:3">
      <c r="A6" s="4" t="s">
        <v>89</v>
      </c>
      <c r="B6" s="5" t="n">
        <v>5832</v>
      </c>
      <c r="C6" s="5" t="n">
        <v>5866</v>
      </c>
    </row>
    <row r="7" spans="1:3">
      <c r="A7" s="4" t="s">
        <v>90</v>
      </c>
      <c r="B7" s="5" t="n">
        <v>5861</v>
      </c>
      <c r="C7" s="5" t="n">
        <v>5209</v>
      </c>
    </row>
    <row r="8" spans="1:3">
      <c r="A8" s="4" t="s">
        <v>91</v>
      </c>
      <c r="B8" s="5" t="n">
        <v>-2174</v>
      </c>
      <c r="C8" s="5" t="n">
        <v>-2610</v>
      </c>
    </row>
    <row r="9" spans="1:3">
      <c r="A9" s="4" t="s">
        <v>92</v>
      </c>
      <c r="B9" s="5" t="n">
        <v>3996</v>
      </c>
      <c r="C9" s="5" t="n">
        <v>3244</v>
      </c>
    </row>
    <row r="10" spans="1:3">
      <c r="A10" s="4" t="s">
        <v>93</v>
      </c>
      <c r="B10" s="5" t="n">
        <v>1827</v>
      </c>
      <c r="C10" s="5" t="n">
        <v>2301</v>
      </c>
    </row>
    <row r="11" spans="1:3">
      <c r="A11" s="3" t="s">
        <v>94</v>
      </c>
    </row>
    <row r="12" spans="1:3">
      <c r="A12" s="4" t="s">
        <v>95</v>
      </c>
      <c r="B12" s="5" t="n">
        <v>-1753</v>
      </c>
      <c r="C12" s="5" t="n">
        <v>-87732</v>
      </c>
    </row>
    <row r="13" spans="1:3">
      <c r="A13" s="4" t="s">
        <v>96</v>
      </c>
      <c r="B13" s="5" t="n">
        <v>6583</v>
      </c>
      <c r="C13" s="5" t="n">
        <v>7406</v>
      </c>
    </row>
    <row r="14" spans="1:3">
      <c r="A14" s="4" t="s">
        <v>97</v>
      </c>
      <c r="B14" s="5" t="n">
        <v>-1654</v>
      </c>
      <c r="C14" s="5" t="n">
        <v>5426</v>
      </c>
    </row>
    <row r="15" spans="1:3">
      <c r="A15" s="4" t="s">
        <v>98</v>
      </c>
      <c r="B15" s="5" t="n">
        <v>-12211</v>
      </c>
      <c r="C15" s="5" t="n">
        <v>-15</v>
      </c>
    </row>
    <row r="16" spans="1:3">
      <c r="A16" s="4" t="s">
        <v>99</v>
      </c>
      <c r="B16" s="5" t="n">
        <v>535</v>
      </c>
      <c r="C16" s="5" t="n">
        <v>-298</v>
      </c>
    </row>
    <row r="17" spans="1:3">
      <c r="A17" s="4" t="s">
        <v>100</v>
      </c>
      <c r="B17" s="5" t="n">
        <v>32254</v>
      </c>
      <c r="C17" s="5" t="n">
        <v>-17329</v>
      </c>
    </row>
    <row r="18" spans="1:3">
      <c r="A18" s="3" t="s">
        <v>101</v>
      </c>
    </row>
    <row r="19" spans="1:3">
      <c r="A19" s="4" t="s">
        <v>33</v>
      </c>
      <c r="B19" s="5" t="n">
        <v>-1110</v>
      </c>
      <c r="C19" s="5" t="n">
        <v>0</v>
      </c>
    </row>
    <row r="20" spans="1:3">
      <c r="A20" s="4" t="s">
        <v>102</v>
      </c>
      <c r="B20" s="5" t="n">
        <v>-5240</v>
      </c>
      <c r="C20" s="5" t="n">
        <v>-6383</v>
      </c>
    </row>
    <row r="21" spans="1:3">
      <c r="A21" s="4" t="s">
        <v>103</v>
      </c>
      <c r="B21" s="5" t="n">
        <v>74</v>
      </c>
      <c r="C21" s="5" t="n">
        <v>30</v>
      </c>
    </row>
    <row r="22" spans="1:3">
      <c r="A22" s="4" t="s">
        <v>104</v>
      </c>
      <c r="B22" s="5" t="n">
        <v>566</v>
      </c>
      <c r="C22" s="5" t="n">
        <v>1018</v>
      </c>
    </row>
    <row r="23" spans="1:3">
      <c r="A23" s="4" t="s">
        <v>105</v>
      </c>
      <c r="B23" s="5" t="n">
        <v>-566</v>
      </c>
      <c r="C23" s="5" t="n">
        <v>-1018</v>
      </c>
    </row>
    <row r="24" spans="1:3">
      <c r="A24" s="4" t="s">
        <v>106</v>
      </c>
      <c r="B24" s="5" t="n">
        <v>-6276</v>
      </c>
      <c r="C24" s="5" t="n">
        <v>-6353</v>
      </c>
    </row>
    <row r="25" spans="1:3">
      <c r="A25" s="3" t="s">
        <v>107</v>
      </c>
    </row>
    <row r="26" spans="1:3">
      <c r="A26" s="4" t="s">
        <v>108</v>
      </c>
      <c r="B26" s="5" t="n">
        <v>-988</v>
      </c>
      <c r="C26" s="5" t="n">
        <v>-2197</v>
      </c>
    </row>
    <row r="27" spans="1:3">
      <c r="A27" s="4" t="s">
        <v>109</v>
      </c>
      <c r="B27" s="5" t="n">
        <v>0</v>
      </c>
      <c r="C27" s="5" t="n">
        <v>-175000</v>
      </c>
    </row>
    <row r="28" spans="1:3">
      <c r="A28" s="4" t="s">
        <v>110</v>
      </c>
      <c r="B28" s="5" t="n">
        <v>0</v>
      </c>
      <c r="C28" s="5" t="n">
        <v>206000</v>
      </c>
    </row>
    <row r="29" spans="1:3">
      <c r="A29" s="4" t="s">
        <v>111</v>
      </c>
      <c r="B29" s="5" t="n">
        <v>0</v>
      </c>
      <c r="C29" s="5" t="n">
        <v>-3315</v>
      </c>
    </row>
    <row r="30" spans="1:3">
      <c r="A30" s="4" t="s">
        <v>112</v>
      </c>
      <c r="B30" s="5" t="n">
        <v>-8957</v>
      </c>
      <c r="C30" s="5" t="n">
        <v>0</v>
      </c>
    </row>
    <row r="31" spans="1:3">
      <c r="A31" s="4" t="s">
        <v>113</v>
      </c>
      <c r="B31" s="5" t="n">
        <v>-9945</v>
      </c>
      <c r="C31" s="5" t="n">
        <v>25488</v>
      </c>
    </row>
    <row r="32" spans="1:3">
      <c r="A32" s="4" t="s">
        <v>114</v>
      </c>
      <c r="B32" s="5" t="n">
        <v>16033</v>
      </c>
      <c r="C32" s="5" t="n">
        <v>1806</v>
      </c>
    </row>
    <row r="33" spans="1:3">
      <c r="A33" s="4" t="s">
        <v>115</v>
      </c>
      <c r="B33" s="5" t="n">
        <v>311466</v>
      </c>
      <c r="C33" s="5" t="n">
        <v>170746</v>
      </c>
    </row>
    <row r="34" spans="1:3">
      <c r="A34" s="4" t="s">
        <v>116</v>
      </c>
      <c r="B34" s="6" t="n">
        <v>327499</v>
      </c>
      <c r="C34" s="6" t="n">
        <v>1725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7</v>
      </c>
      <c r="C1" s="2" t="s">
        <v>1</v>
      </c>
    </row>
    <row r="2" spans="1:4">
      <c r="C2" s="2" t="s">
        <v>2</v>
      </c>
      <c r="D2" s="2" t="s">
        <v>27</v>
      </c>
    </row>
    <row r="3" spans="1:4">
      <c r="A3" s="4" t="s">
        <v>398</v>
      </c>
    </row>
    <row r="4" spans="1:4">
      <c r="A4" s="3" t="s">
        <v>399</v>
      </c>
    </row>
    <row r="5" spans="1:4">
      <c r="A5" s="4" t="s">
        <v>400</v>
      </c>
      <c r="C5" s="4" t="s">
        <v>401</v>
      </c>
    </row>
    <row r="6" spans="1:4">
      <c r="A6" s="4" t="s">
        <v>402</v>
      </c>
      <c r="C6" s="4" t="s">
        <v>403</v>
      </c>
    </row>
    <row r="7" spans="1:4">
      <c r="A7" s="4" t="s">
        <v>404</v>
      </c>
      <c r="C7" s="4" t="s">
        <v>405</v>
      </c>
    </row>
    <row r="8" spans="1:4">
      <c r="A8" s="4" t="s">
        <v>406</v>
      </c>
    </row>
    <row r="9" spans="1:4">
      <c r="A9" s="3" t="s">
        <v>399</v>
      </c>
    </row>
    <row r="10" spans="1:4">
      <c r="A10" s="4" t="s">
        <v>400</v>
      </c>
      <c r="C10" s="4" t="s">
        <v>407</v>
      </c>
    </row>
    <row r="11" spans="1:4">
      <c r="A11" s="4" t="s">
        <v>402</v>
      </c>
      <c r="C11" s="4" t="s">
        <v>408</v>
      </c>
    </row>
    <row r="12" spans="1:4">
      <c r="A12" s="4" t="s">
        <v>404</v>
      </c>
      <c r="C12" s="4" t="s">
        <v>409</v>
      </c>
    </row>
    <row r="13" spans="1:4">
      <c r="A13" s="4" t="s">
        <v>410</v>
      </c>
    </row>
    <row r="14" spans="1:4">
      <c r="A14" s="3" t="s">
        <v>399</v>
      </c>
    </row>
    <row r="15" spans="1:4">
      <c r="A15" s="4" t="s">
        <v>42</v>
      </c>
      <c r="B15" s="4" t="s">
        <v>262</v>
      </c>
      <c r="C15" s="6" t="n">
        <v>13785000</v>
      </c>
      <c r="D15" s="6" t="n">
        <v>14773000</v>
      </c>
    </row>
    <row r="16" spans="1:4">
      <c r="A16" s="4" t="s">
        <v>411</v>
      </c>
    </row>
    <row r="17" spans="1:4">
      <c r="A17" s="3" t="s">
        <v>399</v>
      </c>
    </row>
    <row r="18" spans="1:4">
      <c r="A18" s="4" t="s">
        <v>42</v>
      </c>
      <c r="C18" s="5" t="n">
        <v>0</v>
      </c>
      <c r="D18" s="5" t="n">
        <v>0</v>
      </c>
    </row>
    <row r="19" spans="1:4">
      <c r="A19" s="4" t="s">
        <v>412</v>
      </c>
      <c r="C19" s="5" t="n">
        <v>780000000</v>
      </c>
    </row>
    <row r="20" spans="1:4">
      <c r="A20" s="4" t="s">
        <v>413</v>
      </c>
    </row>
    <row r="21" spans="1:4">
      <c r="A21" s="3" t="s">
        <v>399</v>
      </c>
    </row>
    <row r="22" spans="1:4">
      <c r="A22" s="4" t="s">
        <v>42</v>
      </c>
      <c r="C22" s="6" t="n">
        <v>13785000</v>
      </c>
      <c r="D22" s="6" t="n">
        <v>14773000</v>
      </c>
    </row>
    <row r="23" spans="1:4"/>
    <row r="24" spans="1:4">
      <c r="A24" s="4" t="s">
        <v>262</v>
      </c>
      <c r="B24" s="4" t="s">
        <v>414</v>
      </c>
    </row>
  </sheetData>
  <mergeCells count="3">
    <mergeCell ref="A1:B2"/>
    <mergeCell ref="A23:C23"/>
    <mergeCell ref="B24:C2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415</v>
      </c>
      <c r="B1" s="2" t="s">
        <v>1</v>
      </c>
    </row>
    <row r="2" spans="1:4">
      <c r="B2" s="2" t="s">
        <v>416</v>
      </c>
      <c r="C2" s="2" t="s">
        <v>417</v>
      </c>
      <c r="D2" s="2" t="s">
        <v>255</v>
      </c>
    </row>
    <row r="3" spans="1:4">
      <c r="A3" s="3" t="s">
        <v>399</v>
      </c>
    </row>
    <row r="4" spans="1:4">
      <c r="A4" s="4" t="s">
        <v>418</v>
      </c>
      <c r="B4" s="6" t="n">
        <v>0</v>
      </c>
      <c r="C4" s="6" t="n">
        <v>285000000</v>
      </c>
    </row>
    <row r="5" spans="1:4">
      <c r="A5" s="4" t="s">
        <v>419</v>
      </c>
      <c r="B5" s="5" t="n">
        <v>0</v>
      </c>
      <c r="C5" s="6" t="n">
        <v>285000000</v>
      </c>
    </row>
    <row r="6" spans="1:4">
      <c r="A6" s="4" t="s">
        <v>289</v>
      </c>
    </row>
    <row r="7" spans="1:4">
      <c r="A7" s="3" t="s">
        <v>399</v>
      </c>
    </row>
    <row r="8" spans="1:4">
      <c r="A8" s="4" t="s">
        <v>412</v>
      </c>
      <c r="B8" s="5" t="n">
        <v>780000000</v>
      </c>
    </row>
    <row r="9" spans="1:4">
      <c r="A9" s="4" t="s">
        <v>420</v>
      </c>
      <c r="B9" s="5" t="n">
        <v>880000000</v>
      </c>
    </row>
    <row r="10" spans="1:4">
      <c r="A10" s="4" t="s">
        <v>421</v>
      </c>
      <c r="B10" s="6" t="n">
        <v>1100000000</v>
      </c>
    </row>
    <row r="11" spans="1:4">
      <c r="A11" s="4" t="s">
        <v>422</v>
      </c>
      <c r="B11" s="8" t="n">
        <v>0.6</v>
      </c>
    </row>
    <row r="12" spans="1:4">
      <c r="A12" s="4" t="s">
        <v>423</v>
      </c>
      <c r="B12" s="8" t="n">
        <v>1.5</v>
      </c>
    </row>
    <row r="13" spans="1:4">
      <c r="A13" s="4" t="s">
        <v>424</v>
      </c>
      <c r="B13" s="6" t="n">
        <v>0</v>
      </c>
      <c r="D13" s="6" t="n">
        <v>0</v>
      </c>
    </row>
    <row r="14" spans="1:4">
      <c r="A14" s="4" t="s">
        <v>425</v>
      </c>
      <c r="B14" s="5" t="n">
        <v>69271000</v>
      </c>
      <c r="D14" s="6" t="n">
        <v>74037000</v>
      </c>
    </row>
    <row r="15" spans="1:4">
      <c r="A15" s="4" t="s">
        <v>426</v>
      </c>
      <c r="B15" s="6" t="n">
        <v>7107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7</v>
      </c>
    </row>
    <row r="2" spans="1:3">
      <c r="A2" s="3" t="s">
        <v>428</v>
      </c>
    </row>
    <row r="3" spans="1:3">
      <c r="A3" s="4" t="s">
        <v>429</v>
      </c>
      <c r="B3" s="6" t="n">
        <v>-10168</v>
      </c>
      <c r="C3" s="6" t="n">
        <v>-10745</v>
      </c>
    </row>
    <row r="4" spans="1:3">
      <c r="A4" s="4" t="s">
        <v>43</v>
      </c>
      <c r="B4" s="5" t="n">
        <v>1295515</v>
      </c>
      <c r="C4" s="5" t="n">
        <v>1295284</v>
      </c>
    </row>
    <row r="5" spans="1:3">
      <c r="A5" s="4" t="s">
        <v>430</v>
      </c>
    </row>
    <row r="6" spans="1:3">
      <c r="A6" s="3" t="s">
        <v>428</v>
      </c>
    </row>
    <row r="7" spans="1:3">
      <c r="A7" s="4" t="s">
        <v>431</v>
      </c>
      <c r="B7" s="6" t="n">
        <v>300569</v>
      </c>
      <c r="C7" s="6" t="n">
        <v>300711</v>
      </c>
    </row>
    <row r="8" spans="1:3">
      <c r="A8" s="4" t="s">
        <v>432</v>
      </c>
      <c r="B8" s="4" t="s">
        <v>433</v>
      </c>
      <c r="C8" s="4" t="s">
        <v>433</v>
      </c>
    </row>
    <row r="9" spans="1:3">
      <c r="A9" s="4" t="s">
        <v>434</v>
      </c>
      <c r="B9" s="6" t="n">
        <v>569</v>
      </c>
      <c r="C9" s="6" t="n">
        <v>711</v>
      </c>
    </row>
    <row r="10" spans="1:3">
      <c r="A10" s="4" t="s">
        <v>435</v>
      </c>
    </row>
    <row r="11" spans="1:3">
      <c r="A11" s="3" t="s">
        <v>428</v>
      </c>
    </row>
    <row r="12" spans="1:3">
      <c r="A12" s="4" t="s">
        <v>431</v>
      </c>
      <c r="B12" s="6" t="n">
        <v>300000</v>
      </c>
      <c r="C12" s="6" t="n">
        <v>300000</v>
      </c>
    </row>
    <row r="13" spans="1:3">
      <c r="A13" s="4" t="s">
        <v>432</v>
      </c>
      <c r="B13" s="4" t="s">
        <v>436</v>
      </c>
      <c r="C13" s="4" t="s">
        <v>436</v>
      </c>
    </row>
    <row r="14" spans="1:3">
      <c r="A14" s="4" t="s">
        <v>437</v>
      </c>
    </row>
    <row r="15" spans="1:3">
      <c r="A15" s="3" t="s">
        <v>428</v>
      </c>
    </row>
    <row r="16" spans="1:3">
      <c r="A16" s="4" t="s">
        <v>431</v>
      </c>
      <c r="B16" s="6" t="n">
        <v>405114</v>
      </c>
      <c r="C16" s="6" t="n">
        <v>405318</v>
      </c>
    </row>
    <row r="17" spans="1:3">
      <c r="A17" s="4" t="s">
        <v>432</v>
      </c>
      <c r="B17" s="4" t="s">
        <v>438</v>
      </c>
      <c r="C17" s="4" t="s">
        <v>438</v>
      </c>
    </row>
    <row r="18" spans="1:3">
      <c r="A18" s="4" t="s">
        <v>434</v>
      </c>
      <c r="B18" s="6" t="n">
        <v>5114</v>
      </c>
      <c r="C18" s="6" t="n">
        <v>5318</v>
      </c>
    </row>
    <row r="19" spans="1:3">
      <c r="A19" s="4" t="s">
        <v>439</v>
      </c>
    </row>
    <row r="20" spans="1:3">
      <c r="A20" s="3" t="s">
        <v>428</v>
      </c>
    </row>
    <row r="21" spans="1:3">
      <c r="A21" s="4" t="s">
        <v>431</v>
      </c>
      <c r="B21" s="6" t="n">
        <v>300000</v>
      </c>
      <c r="C21" s="6" t="n">
        <v>300000</v>
      </c>
    </row>
    <row r="22" spans="1:3">
      <c r="A22" s="4" t="s">
        <v>432</v>
      </c>
      <c r="B22" s="4" t="s">
        <v>440</v>
      </c>
      <c r="C22" s="4" t="s">
        <v>4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7</v>
      </c>
    </row>
    <row r="2" spans="1:3">
      <c r="A2" s="4" t="s">
        <v>430</v>
      </c>
    </row>
    <row r="3" spans="1:3">
      <c r="A3" s="3" t="s">
        <v>442</v>
      </c>
    </row>
    <row r="4" spans="1:3">
      <c r="A4" s="4" t="s">
        <v>432</v>
      </c>
      <c r="B4" s="4" t="s">
        <v>433</v>
      </c>
      <c r="C4" s="4" t="s">
        <v>433</v>
      </c>
    </row>
    <row r="5" spans="1:3">
      <c r="A5" s="4" t="s">
        <v>443</v>
      </c>
    </row>
    <row r="6" spans="1:3">
      <c r="A6" s="3" t="s">
        <v>428</v>
      </c>
    </row>
    <row r="7" spans="1:3">
      <c r="A7" s="4" t="s">
        <v>444</v>
      </c>
      <c r="B7" s="6" t="n">
        <v>300000000</v>
      </c>
      <c r="C7" s="6" t="n">
        <v>300000000</v>
      </c>
    </row>
    <row r="8" spans="1:3">
      <c r="A8" s="3" t="s">
        <v>442</v>
      </c>
    </row>
    <row r="9" spans="1:3">
      <c r="A9" s="4" t="s">
        <v>445</v>
      </c>
      <c r="B9" s="6" t="n">
        <v>309750000</v>
      </c>
      <c r="C9" s="6" t="n">
        <v>307500000</v>
      </c>
    </row>
    <row r="10" spans="1:3">
      <c r="A10" s="4" t="s">
        <v>435</v>
      </c>
    </row>
    <row r="11" spans="1:3">
      <c r="A11" s="3" t="s">
        <v>442</v>
      </c>
    </row>
    <row r="12" spans="1:3">
      <c r="A12" s="4" t="s">
        <v>432</v>
      </c>
      <c r="B12" s="4" t="s">
        <v>436</v>
      </c>
      <c r="C12" s="4" t="s">
        <v>436</v>
      </c>
    </row>
    <row r="13" spans="1:3">
      <c r="A13" s="4" t="s">
        <v>446</v>
      </c>
    </row>
    <row r="14" spans="1:3">
      <c r="A14" s="3" t="s">
        <v>428</v>
      </c>
    </row>
    <row r="15" spans="1:3">
      <c r="A15" s="4" t="s">
        <v>444</v>
      </c>
      <c r="B15" s="6" t="n">
        <v>300000000</v>
      </c>
      <c r="C15" s="6" t="n">
        <v>300000000</v>
      </c>
    </row>
    <row r="16" spans="1:3">
      <c r="A16" s="3" t="s">
        <v>442</v>
      </c>
    </row>
    <row r="17" spans="1:3">
      <c r="A17" s="4" t="s">
        <v>445</v>
      </c>
      <c r="B17" s="6" t="n">
        <v>320250000</v>
      </c>
      <c r="C17" s="6" t="n">
        <v>309750000</v>
      </c>
    </row>
    <row r="18" spans="1:3">
      <c r="A18" s="4" t="s">
        <v>437</v>
      </c>
    </row>
    <row r="19" spans="1:3">
      <c r="A19" s="3" t="s">
        <v>442</v>
      </c>
    </row>
    <row r="20" spans="1:3">
      <c r="A20" s="4" t="s">
        <v>432</v>
      </c>
      <c r="B20" s="4" t="s">
        <v>438</v>
      </c>
      <c r="C20" s="4" t="s">
        <v>438</v>
      </c>
    </row>
    <row r="21" spans="1:3">
      <c r="A21" s="4" t="s">
        <v>447</v>
      </c>
    </row>
    <row r="22" spans="1:3">
      <c r="A22" s="3" t="s">
        <v>428</v>
      </c>
    </row>
    <row r="23" spans="1:3">
      <c r="A23" s="4" t="s">
        <v>444</v>
      </c>
      <c r="B23" s="6" t="n">
        <v>400000000</v>
      </c>
      <c r="C23" s="6" t="n">
        <v>400000000</v>
      </c>
    </row>
    <row r="24" spans="1:3">
      <c r="A24" s="3" t="s">
        <v>442</v>
      </c>
    </row>
    <row r="25" spans="1:3">
      <c r="A25" s="4" t="s">
        <v>445</v>
      </c>
      <c r="B25" s="6" t="n">
        <v>418000000</v>
      </c>
      <c r="C25" s="6" t="n">
        <v>379520000</v>
      </c>
    </row>
    <row r="26" spans="1:3">
      <c r="A26" s="4" t="s">
        <v>439</v>
      </c>
    </row>
    <row r="27" spans="1:3">
      <c r="A27" s="3" t="s">
        <v>442</v>
      </c>
    </row>
    <row r="28" spans="1:3">
      <c r="A28" s="4" t="s">
        <v>432</v>
      </c>
      <c r="B28" s="4" t="s">
        <v>440</v>
      </c>
      <c r="C28" s="4" t="s">
        <v>440</v>
      </c>
    </row>
    <row r="29" spans="1:3">
      <c r="A29" s="4" t="s">
        <v>448</v>
      </c>
    </row>
    <row r="30" spans="1:3">
      <c r="A30" s="3" t="s">
        <v>428</v>
      </c>
    </row>
    <row r="31" spans="1:3">
      <c r="A31" s="4" t="s">
        <v>444</v>
      </c>
      <c r="B31" s="6" t="n">
        <v>300000000</v>
      </c>
      <c r="C31" s="6" t="n">
        <v>300000000</v>
      </c>
    </row>
    <row r="32" spans="1:3">
      <c r="A32" s="3" t="s">
        <v>442</v>
      </c>
    </row>
    <row r="33" spans="1:3">
      <c r="A33" s="4" t="s">
        <v>445</v>
      </c>
      <c r="B33" s="6" t="n">
        <v>290910000</v>
      </c>
      <c r="C33" s="6" t="n">
        <v>2557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63</v>
      </c>
    </row>
    <row r="3" spans="1:3">
      <c r="A3" s="3" t="s">
        <v>450</v>
      </c>
    </row>
    <row r="4" spans="1:3">
      <c r="A4" s="4" t="s">
        <v>451</v>
      </c>
      <c r="B4" s="5" t="n">
        <v>38215</v>
      </c>
      <c r="C4" s="5" t="n">
        <v>40488</v>
      </c>
    </row>
    <row r="5" spans="1:3">
      <c r="A5" s="3" t="s">
        <v>452</v>
      </c>
    </row>
    <row r="6" spans="1:3">
      <c r="A6" s="4" t="s">
        <v>453</v>
      </c>
      <c r="B6" s="5" t="n">
        <v>634</v>
      </c>
      <c r="C6" s="5" t="n">
        <v>652</v>
      </c>
    </row>
    <row r="7" spans="1:3">
      <c r="A7" s="4" t="s">
        <v>454</v>
      </c>
      <c r="B7" s="5" t="n">
        <v>38849</v>
      </c>
      <c r="C7" s="5" t="n">
        <v>41140</v>
      </c>
    </row>
    <row r="8" spans="1:3">
      <c r="A8" s="4" t="s">
        <v>455</v>
      </c>
      <c r="B8" s="6" t="n">
        <v>25412</v>
      </c>
      <c r="C8" s="6" t="n">
        <v>43874</v>
      </c>
    </row>
    <row r="9" spans="1:3">
      <c r="A9" s="4" t="s">
        <v>456</v>
      </c>
      <c r="B9" s="7" t="n">
        <v>0.66</v>
      </c>
      <c r="C9" s="7" t="n">
        <v>1.08</v>
      </c>
    </row>
    <row r="10" spans="1:3">
      <c r="A10" s="4" t="s">
        <v>457</v>
      </c>
      <c r="B10" s="7" t="n">
        <v>0.65</v>
      </c>
      <c r="C10" s="7" t="n">
        <v>1.07</v>
      </c>
    </row>
    <row r="11" spans="1:3">
      <c r="A11" s="4" t="s">
        <v>458</v>
      </c>
      <c r="B11" s="5" t="n">
        <v>139</v>
      </c>
      <c r="C11" s="5"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9</v>
      </c>
      <c r="B1" s="2" t="s">
        <v>2</v>
      </c>
      <c r="C1" s="2" t="s">
        <v>27</v>
      </c>
    </row>
    <row r="2" spans="1:3">
      <c r="A2" s="3" t="s">
        <v>144</v>
      </c>
    </row>
    <row r="3" spans="1:3">
      <c r="A3" s="4" t="s">
        <v>173</v>
      </c>
      <c r="B3" s="6" t="n">
        <v>32962</v>
      </c>
      <c r="C3" s="6" t="n">
        <v>329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416</v>
      </c>
    </row>
    <row r="3" spans="1:2">
      <c r="A3" s="3" t="s">
        <v>461</v>
      </c>
    </row>
    <row r="4" spans="1:2">
      <c r="A4" s="4" t="s">
        <v>462</v>
      </c>
      <c r="B4" s="6" t="n">
        <v>32962</v>
      </c>
    </row>
    <row r="5" spans="1:2">
      <c r="A5" s="4" t="s">
        <v>463</v>
      </c>
      <c r="B5" s="5" t="n">
        <v>0</v>
      </c>
    </row>
    <row r="6" spans="1:2">
      <c r="A6" s="4" t="s">
        <v>464</v>
      </c>
      <c r="B6" s="5" t="n">
        <v>32962</v>
      </c>
    </row>
    <row r="7" spans="1:2">
      <c r="A7" s="4" t="s">
        <v>465</v>
      </c>
    </row>
    <row r="8" spans="1:2">
      <c r="A8" s="3" t="s">
        <v>461</v>
      </c>
    </row>
    <row r="9" spans="1:2">
      <c r="A9" s="4" t="s">
        <v>462</v>
      </c>
      <c r="B9" s="5" t="n">
        <v>0</v>
      </c>
    </row>
    <row r="10" spans="1:2">
      <c r="A10" s="4" t="s">
        <v>463</v>
      </c>
      <c r="B10" s="5" t="n">
        <v>0</v>
      </c>
    </row>
    <row r="11" spans="1:2">
      <c r="A11" s="4" t="s">
        <v>464</v>
      </c>
      <c r="B11" s="5" t="n">
        <v>0</v>
      </c>
    </row>
    <row r="12" spans="1:2">
      <c r="A12" s="4" t="s">
        <v>466</v>
      </c>
    </row>
    <row r="13" spans="1:2">
      <c r="A13" s="3" t="s">
        <v>461</v>
      </c>
    </row>
    <row r="14" spans="1:2">
      <c r="A14" s="4" t="s">
        <v>462</v>
      </c>
      <c r="B14" s="5" t="n">
        <v>0</v>
      </c>
    </row>
    <row r="15" spans="1:2">
      <c r="A15" s="4" t="s">
        <v>463</v>
      </c>
      <c r="B15" s="5" t="n">
        <v>0</v>
      </c>
    </row>
    <row r="16" spans="1:2">
      <c r="A16" s="4" t="s">
        <v>464</v>
      </c>
      <c r="B16" s="5" t="n">
        <v>0</v>
      </c>
    </row>
    <row r="17" spans="1:2">
      <c r="A17" s="4" t="s">
        <v>467</v>
      </c>
    </row>
    <row r="18" spans="1:2">
      <c r="A18" s="3" t="s">
        <v>461</v>
      </c>
    </row>
    <row r="19" spans="1:2">
      <c r="A19" s="4" t="s">
        <v>462</v>
      </c>
      <c r="B19" s="5" t="n">
        <v>0</v>
      </c>
    </row>
    <row r="20" spans="1:2">
      <c r="A20" s="4" t="s">
        <v>463</v>
      </c>
      <c r="B20" s="5" t="n">
        <v>0</v>
      </c>
    </row>
    <row r="21" spans="1:2">
      <c r="A21" s="4" t="s">
        <v>464</v>
      </c>
      <c r="B21" s="5" t="n">
        <v>0</v>
      </c>
    </row>
    <row r="22" spans="1:2">
      <c r="A22" s="4" t="s">
        <v>468</v>
      </c>
    </row>
    <row r="23" spans="1:2">
      <c r="A23" s="3" t="s">
        <v>461</v>
      </c>
    </row>
    <row r="24" spans="1:2">
      <c r="A24" s="4" t="s">
        <v>462</v>
      </c>
      <c r="B24" s="5" t="n">
        <v>32962</v>
      </c>
    </row>
    <row r="25" spans="1:2">
      <c r="A25" s="4" t="s">
        <v>463</v>
      </c>
      <c r="B25" s="5" t="n">
        <v>0</v>
      </c>
    </row>
    <row r="26" spans="1:2">
      <c r="A26" s="4" t="s">
        <v>464</v>
      </c>
      <c r="B26" s="5" t="n">
        <v>32962</v>
      </c>
    </row>
    <row r="27" spans="1:2">
      <c r="A27" s="4" t="s">
        <v>469</v>
      </c>
    </row>
    <row r="28" spans="1:2">
      <c r="A28" s="3" t="s">
        <v>461</v>
      </c>
    </row>
    <row r="29" spans="1:2">
      <c r="A29" s="4" t="s">
        <v>462</v>
      </c>
      <c r="B29" s="5" t="n">
        <v>0</v>
      </c>
    </row>
    <row r="30" spans="1:2">
      <c r="A30" s="4" t="s">
        <v>463</v>
      </c>
      <c r="B30" s="5" t="n">
        <v>0</v>
      </c>
    </row>
    <row r="31" spans="1:2">
      <c r="A31" s="4" t="s">
        <v>464</v>
      </c>
      <c r="B31"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0</v>
      </c>
      <c r="B1" s="2" t="s">
        <v>1</v>
      </c>
    </row>
    <row r="2" spans="1:4">
      <c r="B2" s="2" t="s">
        <v>2</v>
      </c>
      <c r="C2" s="2" t="s">
        <v>63</v>
      </c>
      <c r="D2" s="2" t="s">
        <v>471</v>
      </c>
    </row>
    <row r="3" spans="1:4">
      <c r="A3" s="3" t="s">
        <v>472</v>
      </c>
    </row>
    <row r="4" spans="1:4">
      <c r="A4" s="4" t="s">
        <v>473</v>
      </c>
      <c r="B4" s="5" t="n">
        <v>38072659</v>
      </c>
    </row>
    <row r="5" spans="1:4">
      <c r="A5" s="4" t="s">
        <v>462</v>
      </c>
      <c r="B5" s="6" t="n">
        <v>1720755</v>
      </c>
      <c r="C5" s="6" t="n">
        <v>1576825</v>
      </c>
    </row>
    <row r="6" spans="1:4">
      <c r="A6" s="4" t="s">
        <v>474</v>
      </c>
      <c r="D6" s="6" t="n">
        <v>-583</v>
      </c>
    </row>
    <row r="7" spans="1:4">
      <c r="A7" s="4" t="s">
        <v>71</v>
      </c>
      <c r="B7" s="5" t="n">
        <v>25412</v>
      </c>
      <c r="C7" s="5" t="n">
        <v>43874</v>
      </c>
    </row>
    <row r="8" spans="1:4">
      <c r="A8" s="4" t="s">
        <v>475</v>
      </c>
      <c r="B8" s="5" t="n">
        <v>5861</v>
      </c>
      <c r="C8" s="5" t="n">
        <v>5216</v>
      </c>
    </row>
    <row r="9" spans="1:4">
      <c r="A9" s="4" t="s">
        <v>476</v>
      </c>
      <c r="B9" s="5" t="n">
        <v>0</v>
      </c>
      <c r="C9" s="5" t="n">
        <v>0</v>
      </c>
    </row>
    <row r="10" spans="1:4">
      <c r="A10" s="4" t="s">
        <v>477</v>
      </c>
      <c r="B10" s="6" t="n">
        <v>-8957</v>
      </c>
    </row>
    <row r="11" spans="1:4">
      <c r="A11" s="4" t="s">
        <v>478</v>
      </c>
      <c r="B11" s="5" t="n">
        <v>38264142</v>
      </c>
    </row>
    <row r="12" spans="1:4">
      <c r="A12" s="4" t="s">
        <v>464</v>
      </c>
      <c r="B12" s="6" t="n">
        <v>1743071</v>
      </c>
      <c r="C12" s="6" t="n">
        <v>1625332</v>
      </c>
    </row>
    <row r="13" spans="1:4">
      <c r="A13" s="4" t="s">
        <v>479</v>
      </c>
    </row>
    <row r="14" spans="1:4">
      <c r="A14" s="3" t="s">
        <v>472</v>
      </c>
    </row>
    <row r="15" spans="1:4">
      <c r="A15" s="4" t="s">
        <v>473</v>
      </c>
      <c r="B15" s="5" t="n">
        <v>38073000</v>
      </c>
      <c r="C15" s="5" t="n">
        <v>40331000</v>
      </c>
    </row>
    <row r="16" spans="1:4">
      <c r="A16" s="4" t="s">
        <v>462</v>
      </c>
      <c r="B16" s="6" t="n">
        <v>381</v>
      </c>
      <c r="C16" s="6" t="n">
        <v>403</v>
      </c>
    </row>
    <row r="17" spans="1:4">
      <c r="A17" s="4" t="s">
        <v>480</v>
      </c>
      <c r="B17" s="5" t="n">
        <v>400000</v>
      </c>
      <c r="C17" s="5" t="n">
        <v>301000</v>
      </c>
    </row>
    <row r="18" spans="1:4">
      <c r="A18" s="4" t="s">
        <v>476</v>
      </c>
      <c r="B18" s="6" t="n">
        <v>4</v>
      </c>
      <c r="C18" s="6" t="n">
        <v>3</v>
      </c>
    </row>
    <row r="19" spans="1:4">
      <c r="A19" s="4" t="s">
        <v>481</v>
      </c>
      <c r="B19" s="5" t="n">
        <v>-209000</v>
      </c>
    </row>
    <row r="20" spans="1:4">
      <c r="A20" s="4" t="s">
        <v>477</v>
      </c>
      <c r="B20" s="6" t="n">
        <v>-2</v>
      </c>
    </row>
    <row r="21" spans="1:4">
      <c r="A21" s="4" t="s">
        <v>478</v>
      </c>
      <c r="B21" s="5" t="n">
        <v>38264000</v>
      </c>
      <c r="C21" s="5" t="n">
        <v>40632000</v>
      </c>
    </row>
    <row r="22" spans="1:4">
      <c r="A22" s="4" t="s">
        <v>464</v>
      </c>
      <c r="B22" s="6" t="n">
        <v>383</v>
      </c>
      <c r="C22" s="6" t="n">
        <v>406</v>
      </c>
    </row>
    <row r="23" spans="1:4">
      <c r="A23" s="4" t="s">
        <v>482</v>
      </c>
    </row>
    <row r="24" spans="1:4">
      <c r="A24" s="3" t="s">
        <v>472</v>
      </c>
    </row>
    <row r="25" spans="1:4">
      <c r="A25" s="4" t="s">
        <v>462</v>
      </c>
      <c r="B25" s="5" t="n">
        <v>501781</v>
      </c>
      <c r="C25" s="5" t="n">
        <v>584578</v>
      </c>
    </row>
    <row r="26" spans="1:4">
      <c r="A26" s="4" t="s">
        <v>475</v>
      </c>
      <c r="B26" s="5" t="n">
        <v>5861</v>
      </c>
      <c r="C26" s="5" t="n">
        <v>5216</v>
      </c>
    </row>
    <row r="27" spans="1:4">
      <c r="A27" s="4" t="s">
        <v>476</v>
      </c>
      <c r="B27" s="5" t="n">
        <v>-4</v>
      </c>
      <c r="C27" s="5" t="n">
        <v>-3</v>
      </c>
    </row>
    <row r="28" spans="1:4">
      <c r="A28" s="4" t="s">
        <v>477</v>
      </c>
      <c r="B28" s="5" t="n">
        <v>-8955</v>
      </c>
    </row>
    <row r="29" spans="1:4">
      <c r="A29" s="4" t="s">
        <v>464</v>
      </c>
      <c r="B29" s="5" t="n">
        <v>498683</v>
      </c>
      <c r="C29" s="5" t="n">
        <v>589791</v>
      </c>
    </row>
    <row r="30" spans="1:4">
      <c r="A30" s="4" t="s">
        <v>483</v>
      </c>
    </row>
    <row r="31" spans="1:4">
      <c r="A31" s="3" t="s">
        <v>472</v>
      </c>
    </row>
    <row r="32" spans="1:4">
      <c r="A32" s="4" t="s">
        <v>462</v>
      </c>
      <c r="B32" s="5" t="n">
        <v>1218593</v>
      </c>
      <c r="C32" s="5" t="n">
        <v>991844</v>
      </c>
    </row>
    <row r="33" spans="1:4">
      <c r="A33" s="4" t="s">
        <v>474</v>
      </c>
      <c r="D33" s="6" t="n">
        <v>-583</v>
      </c>
    </row>
    <row r="34" spans="1:4">
      <c r="A34" s="4" t="s">
        <v>71</v>
      </c>
      <c r="B34" s="5" t="n">
        <v>25412</v>
      </c>
      <c r="C34" s="5" t="n">
        <v>43874</v>
      </c>
    </row>
    <row r="35" spans="1:4">
      <c r="A35" s="4" t="s">
        <v>464</v>
      </c>
      <c r="B35" s="6" t="n">
        <v>1244005</v>
      </c>
      <c r="C35" s="6" t="n">
        <v>10351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484</v>
      </c>
      <c r="B1" s="2" t="s">
        <v>1</v>
      </c>
    </row>
    <row r="2" spans="1:2">
      <c r="B2" s="2" t="s">
        <v>485</v>
      </c>
    </row>
    <row r="3" spans="1:2">
      <c r="A3" s="4" t="s">
        <v>486</v>
      </c>
    </row>
    <row r="4" spans="1:2">
      <c r="A4" s="3" t="s">
        <v>487</v>
      </c>
    </row>
    <row r="5" spans="1:2">
      <c r="A5" s="4" t="s">
        <v>488</v>
      </c>
      <c r="B5" s="4" t="s">
        <v>274</v>
      </c>
    </row>
    <row r="6" spans="1:2">
      <c r="A6" s="4" t="s">
        <v>489</v>
      </c>
    </row>
    <row r="7" spans="1:2">
      <c r="A7" s="3" t="s">
        <v>487</v>
      </c>
    </row>
    <row r="8" spans="1:2">
      <c r="A8" s="4" t="s">
        <v>488</v>
      </c>
      <c r="B8" s="4" t="s">
        <v>269</v>
      </c>
    </row>
    <row r="9" spans="1:2">
      <c r="A9" s="4" t="s">
        <v>490</v>
      </c>
    </row>
    <row r="10" spans="1:2">
      <c r="A10" s="3" t="s">
        <v>487</v>
      </c>
    </row>
    <row r="11" spans="1:2">
      <c r="A11" s="4" t="s">
        <v>491</v>
      </c>
      <c r="B11" s="5" t="n">
        <v>1250000</v>
      </c>
    </row>
    <row r="12" spans="1:2">
      <c r="A12" s="4" t="s">
        <v>492</v>
      </c>
      <c r="B12" s="5" t="n">
        <v>776809</v>
      </c>
    </row>
    <row r="13" spans="1:2">
      <c r="A13" s="4" t="s">
        <v>493</v>
      </c>
    </row>
    <row r="14" spans="1:2">
      <c r="A14" s="3" t="s">
        <v>487</v>
      </c>
    </row>
    <row r="15" spans="1:2">
      <c r="A15" s="4" t="s">
        <v>491</v>
      </c>
      <c r="B15" s="5" t="n">
        <v>5350000</v>
      </c>
    </row>
    <row r="16" spans="1:2">
      <c r="A16" s="4" t="s">
        <v>492</v>
      </c>
      <c r="B16" s="5" t="n">
        <v>7011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63</v>
      </c>
    </row>
    <row r="3" spans="1:3">
      <c r="A3" s="3" t="s">
        <v>495</v>
      </c>
    </row>
    <row r="4" spans="1:3">
      <c r="A4" s="4" t="s">
        <v>496</v>
      </c>
      <c r="B4" s="6" t="n">
        <v>5861</v>
      </c>
      <c r="C4" s="6" t="n">
        <v>5209</v>
      </c>
    </row>
    <row r="5" spans="1:3">
      <c r="A5" s="4" t="s">
        <v>497</v>
      </c>
    </row>
    <row r="6" spans="1:3">
      <c r="A6" s="3" t="s">
        <v>495</v>
      </c>
    </row>
    <row r="7" spans="1:3">
      <c r="A7" s="4" t="s">
        <v>498</v>
      </c>
      <c r="B7" s="5" t="n">
        <v>400323</v>
      </c>
      <c r="C7" s="5" t="n">
        <v>301575</v>
      </c>
    </row>
    <row r="8" spans="1:3">
      <c r="A8" s="4" t="s">
        <v>499</v>
      </c>
    </row>
    <row r="9" spans="1:3">
      <c r="A9" s="3" t="s">
        <v>495</v>
      </c>
    </row>
    <row r="10" spans="1:3">
      <c r="A10" s="4" t="s">
        <v>500</v>
      </c>
      <c r="B10" s="5" t="n">
        <v>377514</v>
      </c>
      <c r="C10" s="5" t="n">
        <v>306164</v>
      </c>
    </row>
    <row r="11" spans="1:3">
      <c r="A11" s="4" t="s">
        <v>501</v>
      </c>
    </row>
    <row r="12" spans="1:3">
      <c r="A12" s="3" t="s">
        <v>495</v>
      </c>
    </row>
    <row r="13" spans="1:3">
      <c r="A13" s="4" t="s">
        <v>500</v>
      </c>
      <c r="B13" s="5" t="n">
        <v>94152</v>
      </c>
      <c r="C13" s="5" t="n">
        <v>1576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s>
  <sheetData>
    <row r="1" spans="1:4">
      <c r="A1" s="1" t="s">
        <v>502</v>
      </c>
      <c r="C1" s="2" t="s">
        <v>1</v>
      </c>
      <c r="D1" s="2" t="s">
        <v>503</v>
      </c>
    </row>
    <row r="2" spans="1:4">
      <c r="C2" s="2" t="s">
        <v>2</v>
      </c>
      <c r="D2" s="2" t="s">
        <v>27</v>
      </c>
    </row>
    <row r="3" spans="1:4">
      <c r="A3" s="3" t="s">
        <v>504</v>
      </c>
    </row>
    <row r="4" spans="1:4">
      <c r="A4" s="4" t="s">
        <v>505</v>
      </c>
      <c r="C4" s="6" t="n">
        <v>28410</v>
      </c>
      <c r="D4" s="6" t="n">
        <v>24954</v>
      </c>
    </row>
    <row r="5" spans="1:4">
      <c r="A5" s="4" t="s">
        <v>506</v>
      </c>
      <c r="C5" s="4" t="s">
        <v>507</v>
      </c>
      <c r="D5" s="4" t="s">
        <v>508</v>
      </c>
    </row>
    <row r="6" spans="1:4">
      <c r="A6" s="4" t="s">
        <v>509</v>
      </c>
      <c r="B6" s="4" t="s">
        <v>262</v>
      </c>
      <c r="C6" s="5" t="n">
        <v>1356443</v>
      </c>
      <c r="D6" s="5" t="n">
        <v>1301745</v>
      </c>
    </row>
    <row r="7" spans="1:4"/>
    <row r="8" spans="1:4">
      <c r="A8" s="4" t="s">
        <v>262</v>
      </c>
      <c r="B8" s="4" t="s">
        <v>510</v>
      </c>
    </row>
  </sheetData>
  <mergeCells count="3">
    <mergeCell ref="A1:B2"/>
    <mergeCell ref="A7:C7"/>
    <mergeCell ref="B8:C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63</v>
      </c>
    </row>
    <row r="3" spans="1:3">
      <c r="A3" s="3" t="s">
        <v>512</v>
      </c>
    </row>
    <row r="4" spans="1:3">
      <c r="A4" s="4" t="s">
        <v>513</v>
      </c>
      <c r="B4" s="6" t="n">
        <v>5742</v>
      </c>
      <c r="C4" s="6" t="n">
        <v>2946</v>
      </c>
    </row>
    <row r="5" spans="1:3">
      <c r="A5" s="4" t="s">
        <v>514</v>
      </c>
      <c r="B5" s="5" t="n">
        <v>1216</v>
      </c>
      <c r="C5" s="5" t="n">
        <v>2064</v>
      </c>
    </row>
    <row r="6" spans="1:3">
      <c r="A6" s="4" t="s">
        <v>299</v>
      </c>
      <c r="B6" s="6" t="n">
        <v>6958</v>
      </c>
      <c r="C6" s="6" t="n">
        <v>50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15</v>
      </c>
      <c r="B1" s="2" t="s">
        <v>1</v>
      </c>
    </row>
    <row r="2" spans="1:4">
      <c r="B2" s="2" t="s">
        <v>2</v>
      </c>
      <c r="C2" s="2" t="s">
        <v>63</v>
      </c>
      <c r="D2" s="2" t="s">
        <v>27</v>
      </c>
    </row>
    <row r="3" spans="1:4">
      <c r="A3" s="3" t="s">
        <v>516</v>
      </c>
    </row>
    <row r="4" spans="1:4">
      <c r="A4" s="4" t="s">
        <v>517</v>
      </c>
      <c r="B4" s="4" t="s">
        <v>518</v>
      </c>
      <c r="C4" s="4" t="s">
        <v>519</v>
      </c>
    </row>
    <row r="5" spans="1:4">
      <c r="A5" s="4" t="s">
        <v>520</v>
      </c>
      <c r="C5" s="6" t="n">
        <v>6300000</v>
      </c>
    </row>
    <row r="6" spans="1:4">
      <c r="A6" s="4" t="s">
        <v>521</v>
      </c>
      <c r="B6" s="6" t="n">
        <v>0</v>
      </c>
      <c r="D6" s="6" t="n">
        <v>0</v>
      </c>
    </row>
    <row r="7" spans="1:4">
      <c r="A7" s="4" t="s">
        <v>522</v>
      </c>
      <c r="B7" s="5" t="n">
        <v>0</v>
      </c>
    </row>
    <row r="8" spans="1:4">
      <c r="A8" s="4" t="s">
        <v>523</v>
      </c>
    </row>
    <row r="9" spans="1:4">
      <c r="A9" s="3" t="s">
        <v>516</v>
      </c>
    </row>
    <row r="10" spans="1:4">
      <c r="A10" s="4" t="s">
        <v>524</v>
      </c>
      <c r="B10" s="5" t="n">
        <v>0</v>
      </c>
    </row>
    <row r="11" spans="1:4">
      <c r="A11" s="4" t="s">
        <v>525</v>
      </c>
    </row>
    <row r="12" spans="1:4">
      <c r="A12" s="3" t="s">
        <v>516</v>
      </c>
    </row>
    <row r="13" spans="1:4">
      <c r="A13" s="4" t="s">
        <v>526</v>
      </c>
      <c r="B13" s="5" t="n">
        <v>1000000</v>
      </c>
      <c r="D13" s="6" t="n">
        <v>1000000</v>
      </c>
    </row>
    <row r="14" spans="1:4">
      <c r="A14" s="4" t="s">
        <v>527</v>
      </c>
    </row>
    <row r="15" spans="1:4">
      <c r="A15" s="3" t="s">
        <v>516</v>
      </c>
    </row>
    <row r="16" spans="1:4">
      <c r="A16" s="4" t="s">
        <v>528</v>
      </c>
      <c r="B16" s="6" t="n">
        <v>43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63</v>
      </c>
    </row>
    <row r="3" spans="1:3">
      <c r="A3" s="3" t="s">
        <v>530</v>
      </c>
    </row>
    <row r="4" spans="1:3">
      <c r="A4" s="4" t="s">
        <v>531</v>
      </c>
      <c r="B4" s="6" t="n">
        <v>-16907</v>
      </c>
      <c r="C4" s="6" t="n">
        <v>-15961</v>
      </c>
    </row>
    <row r="5" spans="1:3">
      <c r="A5" s="3" t="s">
        <v>532</v>
      </c>
    </row>
    <row r="6" spans="1:3">
      <c r="A6" s="4" t="s">
        <v>533</v>
      </c>
      <c r="B6" s="6" t="n">
        <v>0</v>
      </c>
      <c r="C6" s="6" t="n">
        <v>16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45"/>
  </cols>
  <sheetData>
    <row r="1" spans="1:2">
      <c r="A1" s="1" t="s">
        <v>534</v>
      </c>
      <c r="B1" s="2" t="s">
        <v>1</v>
      </c>
    </row>
    <row r="2" spans="1:2">
      <c r="B2" s="2" t="s">
        <v>535</v>
      </c>
    </row>
    <row r="3" spans="1:2">
      <c r="A3" s="3" t="s">
        <v>159</v>
      </c>
    </row>
    <row r="4" spans="1:2">
      <c r="A4" s="4" t="s">
        <v>536</v>
      </c>
      <c r="B4" s="5" t="n">
        <v>2</v>
      </c>
    </row>
    <row r="5" spans="1:2">
      <c r="A5" s="4" t="s">
        <v>537</v>
      </c>
      <c r="B5" s="5" t="n">
        <v>9</v>
      </c>
    </row>
    <row r="6" spans="1:2">
      <c r="A6" s="4" t="s">
        <v>538</v>
      </c>
      <c r="B6" s="9" t="n">
        <v>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9</v>
      </c>
      <c r="C1" s="2" t="s">
        <v>1</v>
      </c>
    </row>
    <row r="2" spans="1:4">
      <c r="C2" s="2" t="s">
        <v>2</v>
      </c>
      <c r="D2" s="2" t="s">
        <v>63</v>
      </c>
    </row>
    <row r="3" spans="1:4">
      <c r="A3" s="3" t="s">
        <v>540</v>
      </c>
    </row>
    <row r="4" spans="1:4">
      <c r="A4" s="4" t="s">
        <v>541</v>
      </c>
      <c r="C4" s="6" t="n">
        <v>-33566</v>
      </c>
      <c r="D4" s="6" t="n">
        <v>-30893</v>
      </c>
    </row>
    <row r="5" spans="1:4">
      <c r="A5" s="4" t="s">
        <v>67</v>
      </c>
      <c r="C5" s="5" t="n">
        <v>-4085</v>
      </c>
      <c r="D5" s="5" t="n">
        <v>-136</v>
      </c>
    </row>
    <row r="6" spans="1:4">
      <c r="A6" s="4" t="s">
        <v>68</v>
      </c>
      <c r="C6" s="5" t="n">
        <v>1046</v>
      </c>
      <c r="D6" s="5" t="n">
        <v>5325</v>
      </c>
    </row>
    <row r="7" spans="1:4">
      <c r="A7" s="4" t="s">
        <v>69</v>
      </c>
      <c r="C7" s="5" t="n">
        <v>32370</v>
      </c>
      <c r="D7" s="5" t="n">
        <v>48884</v>
      </c>
    </row>
    <row r="8" spans="1:4">
      <c r="A8" s="4" t="s">
        <v>542</v>
      </c>
    </row>
    <row r="9" spans="1:4">
      <c r="A9" s="3" t="s">
        <v>540</v>
      </c>
    </row>
    <row r="10" spans="1:4">
      <c r="A10" s="4" t="s">
        <v>543</v>
      </c>
      <c r="C10" s="5" t="n">
        <v>40337</v>
      </c>
      <c r="D10" s="5" t="n">
        <v>46747</v>
      </c>
    </row>
    <row r="11" spans="1:4">
      <c r="A11" s="4" t="s">
        <v>465</v>
      </c>
    </row>
    <row r="12" spans="1:4">
      <c r="A12" s="3" t="s">
        <v>540</v>
      </c>
    </row>
    <row r="13" spans="1:4">
      <c r="A13" s="4" t="s">
        <v>543</v>
      </c>
      <c r="C13" s="5" t="n">
        <v>4702</v>
      </c>
      <c r="D13" s="5" t="n">
        <v>4220</v>
      </c>
    </row>
    <row r="14" spans="1:4">
      <c r="A14" s="4" t="s">
        <v>466</v>
      </c>
    </row>
    <row r="15" spans="1:4">
      <c r="A15" s="3" t="s">
        <v>540</v>
      </c>
    </row>
    <row r="16" spans="1:4">
      <c r="A16" s="4" t="s">
        <v>543</v>
      </c>
      <c r="C16" s="5" t="n">
        <v>18308</v>
      </c>
      <c r="D16" s="5" t="n">
        <v>21121</v>
      </c>
    </row>
    <row r="17" spans="1:4">
      <c r="A17" s="4" t="s">
        <v>467</v>
      </c>
    </row>
    <row r="18" spans="1:4">
      <c r="A18" s="3" t="s">
        <v>540</v>
      </c>
    </row>
    <row r="19" spans="1:4">
      <c r="A19" s="4" t="s">
        <v>543</v>
      </c>
      <c r="C19" s="5" t="n">
        <v>12336</v>
      </c>
      <c r="D19" s="5" t="n">
        <v>14267</v>
      </c>
    </row>
    <row r="20" spans="1:4">
      <c r="A20" s="4" t="s">
        <v>468</v>
      </c>
    </row>
    <row r="21" spans="1:4">
      <c r="A21" s="3" t="s">
        <v>540</v>
      </c>
    </row>
    <row r="22" spans="1:4">
      <c r="A22" s="4" t="s">
        <v>543</v>
      </c>
      <c r="C22" s="5" t="n">
        <v>9693</v>
      </c>
      <c r="D22" s="5" t="n">
        <v>11359</v>
      </c>
    </row>
    <row r="23" spans="1:4">
      <c r="A23" s="4" t="s">
        <v>544</v>
      </c>
    </row>
    <row r="24" spans="1:4">
      <c r="A24" s="3" t="s">
        <v>540</v>
      </c>
    </row>
    <row r="25" spans="1:4">
      <c r="A25" s="4" t="s">
        <v>541</v>
      </c>
      <c r="B25" s="4" t="s">
        <v>262</v>
      </c>
      <c r="C25" s="5" t="n">
        <v>-9630</v>
      </c>
      <c r="D25" s="5" t="n">
        <v>-7272</v>
      </c>
    </row>
    <row r="26" spans="1:4">
      <c r="A26" s="4" t="s">
        <v>545</v>
      </c>
    </row>
    <row r="27" spans="1:4">
      <c r="A27" s="3" t="s">
        <v>540</v>
      </c>
    </row>
    <row r="28" spans="1:4">
      <c r="A28" s="4" t="s">
        <v>67</v>
      </c>
      <c r="C28" s="5" t="n">
        <v>-4085</v>
      </c>
      <c r="D28" s="5" t="n">
        <v>-136</v>
      </c>
    </row>
    <row r="29" spans="1:4">
      <c r="A29" s="4" t="s">
        <v>68</v>
      </c>
      <c r="B29" s="4" t="s">
        <v>312</v>
      </c>
      <c r="C29" s="5" t="n">
        <v>1046</v>
      </c>
      <c r="D29" s="5" t="n">
        <v>5325</v>
      </c>
    </row>
    <row r="30" spans="1:4">
      <c r="A30" s="4" t="s">
        <v>78</v>
      </c>
    </row>
    <row r="31" spans="1:4">
      <c r="A31" s="3" t="s">
        <v>540</v>
      </c>
    </row>
    <row r="32" spans="1:4">
      <c r="A32" s="4" t="s">
        <v>79</v>
      </c>
      <c r="C32" s="5" t="n">
        <v>708145</v>
      </c>
      <c r="D32" s="5" t="n">
        <v>742564</v>
      </c>
    </row>
    <row r="33" spans="1:4">
      <c r="A33" s="4" t="s">
        <v>546</v>
      </c>
    </row>
    <row r="34" spans="1:4">
      <c r="A34" s="3" t="s">
        <v>540</v>
      </c>
    </row>
    <row r="35" spans="1:4">
      <c r="A35" s="4" t="s">
        <v>79</v>
      </c>
      <c r="B35" s="4" t="s">
        <v>333</v>
      </c>
      <c r="C35" s="5" t="n">
        <v>708145</v>
      </c>
      <c r="D35" s="5" t="n">
        <v>742564</v>
      </c>
    </row>
    <row r="36" spans="1:4">
      <c r="A36" s="4" t="s">
        <v>547</v>
      </c>
    </row>
    <row r="37" spans="1:4">
      <c r="A37" s="3" t="s">
        <v>540</v>
      </c>
    </row>
    <row r="38" spans="1:4">
      <c r="A38" s="4" t="s">
        <v>79</v>
      </c>
      <c r="B38" s="4" t="s">
        <v>333</v>
      </c>
      <c r="C38" s="5" t="n">
        <v>272966</v>
      </c>
      <c r="D38" s="5" t="n">
        <v>317228</v>
      </c>
    </row>
    <row r="39" spans="1:4">
      <c r="A39" s="4" t="s">
        <v>548</v>
      </c>
    </row>
    <row r="40" spans="1:4">
      <c r="A40" s="3" t="s">
        <v>540</v>
      </c>
    </row>
    <row r="41" spans="1:4">
      <c r="A41" s="4" t="s">
        <v>79</v>
      </c>
      <c r="B41" s="4" t="s">
        <v>333</v>
      </c>
      <c r="C41" s="5" t="n">
        <v>191606</v>
      </c>
      <c r="D41" s="5" t="n">
        <v>191870</v>
      </c>
    </row>
    <row r="42" spans="1:4">
      <c r="A42" s="4" t="s">
        <v>549</v>
      </c>
    </row>
    <row r="43" spans="1:4">
      <c r="A43" s="3" t="s">
        <v>540</v>
      </c>
    </row>
    <row r="44" spans="1:4">
      <c r="A44" s="4" t="s">
        <v>79</v>
      </c>
      <c r="B44" s="4" t="s">
        <v>333</v>
      </c>
      <c r="C44" s="5" t="n">
        <v>243573</v>
      </c>
      <c r="D44" s="5" t="n">
        <v>233466</v>
      </c>
    </row>
    <row r="45" spans="1:4">
      <c r="A45" s="4" t="s">
        <v>82</v>
      </c>
    </row>
    <row r="46" spans="1:4">
      <c r="A46" s="3" t="s">
        <v>540</v>
      </c>
    </row>
    <row r="47" spans="1:4">
      <c r="A47" s="4" t="s">
        <v>79</v>
      </c>
      <c r="C47" s="6" t="n">
        <v>698650</v>
      </c>
      <c r="D47" s="6" t="n">
        <v>728532</v>
      </c>
    </row>
    <row r="48" spans="1:4"/>
    <row r="49" spans="1:4">
      <c r="A49" s="4" t="s">
        <v>262</v>
      </c>
      <c r="B49" s="4" t="s">
        <v>550</v>
      </c>
    </row>
    <row r="50" spans="1:4">
      <c r="A50" s="4" t="s">
        <v>312</v>
      </c>
      <c r="B50" s="4" t="s">
        <v>551</v>
      </c>
    </row>
    <row r="51" spans="1:4">
      <c r="A51" s="4" t="s">
        <v>333</v>
      </c>
      <c r="B51" s="4" t="s">
        <v>552</v>
      </c>
    </row>
  </sheetData>
  <mergeCells count="6">
    <mergeCell ref="A1:B2"/>
    <mergeCell ref="C1:D1"/>
    <mergeCell ref="A48:C48"/>
    <mergeCell ref="B49:C49"/>
    <mergeCell ref="B50:C50"/>
    <mergeCell ref="B51:C5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63</v>
      </c>
    </row>
    <row r="3" spans="1:3">
      <c r="A3" s="3" t="s">
        <v>540</v>
      </c>
    </row>
    <row r="4" spans="1:3">
      <c r="A4" s="4" t="s">
        <v>79</v>
      </c>
      <c r="B4" s="6" t="n">
        <v>9495</v>
      </c>
      <c r="C4" s="6" t="n">
        <v>14032</v>
      </c>
    </row>
    <row r="5" spans="1:3">
      <c r="A5" s="4" t="s">
        <v>542</v>
      </c>
    </row>
    <row r="6" spans="1:3">
      <c r="A6" s="3" t="s">
        <v>540</v>
      </c>
    </row>
    <row r="7" spans="1:3">
      <c r="A7" s="4" t="s">
        <v>79</v>
      </c>
      <c r="B7" s="5" t="n">
        <v>9495</v>
      </c>
      <c r="C7" s="5" t="n">
        <v>14032</v>
      </c>
    </row>
    <row r="8" spans="1:3">
      <c r="A8" s="4" t="s">
        <v>466</v>
      </c>
    </row>
    <row r="9" spans="1:3">
      <c r="A9" s="3" t="s">
        <v>540</v>
      </c>
    </row>
    <row r="10" spans="1:3">
      <c r="A10" s="4" t="s">
        <v>79</v>
      </c>
      <c r="B10" s="5" t="n">
        <v>0</v>
      </c>
      <c r="C10" s="5" t="n">
        <v>12455</v>
      </c>
    </row>
    <row r="11" spans="1:3">
      <c r="A11" s="4" t="s">
        <v>467</v>
      </c>
    </row>
    <row r="12" spans="1:3">
      <c r="A12" s="3" t="s">
        <v>540</v>
      </c>
    </row>
    <row r="13" spans="1:3">
      <c r="A13" s="4" t="s">
        <v>79</v>
      </c>
      <c r="B13" s="5" t="n">
        <v>0</v>
      </c>
      <c r="C13" s="5" t="n">
        <v>125</v>
      </c>
    </row>
    <row r="14" spans="1:3">
      <c r="A14" s="4" t="s">
        <v>468</v>
      </c>
    </row>
    <row r="15" spans="1:3">
      <c r="A15" s="3" t="s">
        <v>540</v>
      </c>
    </row>
    <row r="16" spans="1:3">
      <c r="A16" s="4" t="s">
        <v>79</v>
      </c>
      <c r="B16" s="6" t="n">
        <v>9495</v>
      </c>
      <c r="C16" s="6" t="n">
        <v>14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54</v>
      </c>
      <c r="B1" s="2" t="s">
        <v>2</v>
      </c>
      <c r="D1" s="2" t="s">
        <v>27</v>
      </c>
    </row>
    <row r="2" spans="1:5">
      <c r="A2" s="3" t="s">
        <v>540</v>
      </c>
    </row>
    <row r="3" spans="1:5">
      <c r="A3" s="4" t="s">
        <v>32</v>
      </c>
      <c r="B3" s="6" t="n">
        <v>44827</v>
      </c>
      <c r="D3" s="6" t="n">
        <v>51410</v>
      </c>
    </row>
    <row r="4" spans="1:5">
      <c r="A4" s="4" t="s">
        <v>31</v>
      </c>
      <c r="B4" s="5" t="n">
        <v>2744578</v>
      </c>
      <c r="D4" s="5" t="n">
        <v>2742621</v>
      </c>
    </row>
    <row r="5" spans="1:5">
      <c r="A5" s="4" t="s">
        <v>33</v>
      </c>
      <c r="B5" s="5" t="n">
        <v>15661</v>
      </c>
      <c r="D5" s="5" t="n">
        <v>17480</v>
      </c>
    </row>
    <row r="6" spans="1:5">
      <c r="A6" s="4" t="s">
        <v>382</v>
      </c>
      <c r="B6" s="5" t="n">
        <v>590801</v>
      </c>
      <c r="D6" s="5" t="n">
        <v>553968</v>
      </c>
    </row>
    <row r="7" spans="1:5">
      <c r="A7" s="4" t="s">
        <v>37</v>
      </c>
      <c r="B7" s="5" t="n">
        <v>3395867</v>
      </c>
      <c r="D7" s="5" t="n">
        <v>3365479</v>
      </c>
    </row>
    <row r="8" spans="1:5">
      <c r="A8" s="4" t="s">
        <v>465</v>
      </c>
    </row>
    <row r="9" spans="1:5">
      <c r="A9" s="3" t="s">
        <v>540</v>
      </c>
    </row>
    <row r="10" spans="1:5">
      <c r="A10" s="4" t="s">
        <v>32</v>
      </c>
      <c r="B10" s="5" t="n">
        <v>0</v>
      </c>
      <c r="D10" s="5" t="n">
        <v>0</v>
      </c>
    </row>
    <row r="11" spans="1:5">
      <c r="A11" s="4" t="s">
        <v>31</v>
      </c>
      <c r="B11" s="5" t="n">
        <v>0</v>
      </c>
      <c r="D11" s="5" t="n">
        <v>0</v>
      </c>
    </row>
    <row r="12" spans="1:5">
      <c r="A12" s="4" t="s">
        <v>33</v>
      </c>
      <c r="B12" s="5" t="n">
        <v>0</v>
      </c>
      <c r="D12" s="5" t="n">
        <v>0</v>
      </c>
    </row>
    <row r="13" spans="1:5">
      <c r="A13" s="4" t="s">
        <v>382</v>
      </c>
      <c r="B13" s="5" t="n">
        <v>749</v>
      </c>
      <c r="D13" s="5" t="n">
        <v>1013</v>
      </c>
    </row>
    <row r="14" spans="1:5">
      <c r="A14" s="4" t="s">
        <v>37</v>
      </c>
      <c r="B14" s="5" t="n">
        <v>749</v>
      </c>
      <c r="D14" s="5" t="n">
        <v>1013</v>
      </c>
    </row>
    <row r="15" spans="1:5">
      <c r="A15" s="4" t="s">
        <v>466</v>
      </c>
    </row>
    <row r="16" spans="1:5">
      <c r="A16" s="3" t="s">
        <v>540</v>
      </c>
    </row>
    <row r="17" spans="1:5">
      <c r="A17" s="4" t="s">
        <v>32</v>
      </c>
      <c r="B17" s="5" t="n">
        <v>6659</v>
      </c>
      <c r="D17" s="5" t="n">
        <v>7514</v>
      </c>
    </row>
    <row r="18" spans="1:5">
      <c r="A18" s="4" t="s">
        <v>31</v>
      </c>
      <c r="B18" s="5" t="n">
        <v>1164724</v>
      </c>
      <c r="D18" s="5" t="n">
        <v>1188975</v>
      </c>
    </row>
    <row r="19" spans="1:5">
      <c r="A19" s="4" t="s">
        <v>33</v>
      </c>
      <c r="B19" s="5" t="n">
        <v>7481</v>
      </c>
      <c r="D19" s="5" t="n">
        <v>8320</v>
      </c>
    </row>
    <row r="20" spans="1:5">
      <c r="A20" s="4" t="s">
        <v>382</v>
      </c>
      <c r="B20" s="5" t="n">
        <v>54503</v>
      </c>
      <c r="C20" s="4" t="s">
        <v>262</v>
      </c>
      <c r="D20" s="5" t="n">
        <v>51115</v>
      </c>
      <c r="E20" s="4" t="s">
        <v>312</v>
      </c>
    </row>
    <row r="21" spans="1:5">
      <c r="A21" s="4" t="s">
        <v>37</v>
      </c>
      <c r="B21" s="5" t="n">
        <v>1233367</v>
      </c>
      <c r="D21" s="5" t="n">
        <v>1255924</v>
      </c>
    </row>
    <row r="22" spans="1:5">
      <c r="A22" s="4" t="s">
        <v>467</v>
      </c>
    </row>
    <row r="23" spans="1:5">
      <c r="A23" s="3" t="s">
        <v>540</v>
      </c>
    </row>
    <row r="24" spans="1:5">
      <c r="A24" s="4" t="s">
        <v>32</v>
      </c>
      <c r="B24" s="5" t="n">
        <v>12999</v>
      </c>
      <c r="D24" s="5" t="n">
        <v>13870</v>
      </c>
    </row>
    <row r="25" spans="1:5">
      <c r="A25" s="4" t="s">
        <v>31</v>
      </c>
      <c r="B25" s="5" t="n">
        <v>715356</v>
      </c>
      <c r="D25" s="5" t="n">
        <v>679422</v>
      </c>
    </row>
    <row r="26" spans="1:5">
      <c r="A26" s="4" t="s">
        <v>33</v>
      </c>
      <c r="B26" s="5" t="n">
        <v>6375</v>
      </c>
      <c r="D26" s="5" t="n">
        <v>6396</v>
      </c>
    </row>
    <row r="27" spans="1:5">
      <c r="A27" s="4" t="s">
        <v>382</v>
      </c>
      <c r="B27" s="5" t="n">
        <v>106268</v>
      </c>
      <c r="C27" s="4" t="s">
        <v>333</v>
      </c>
      <c r="D27" s="5" t="n">
        <v>117150</v>
      </c>
      <c r="E27" s="4" t="s">
        <v>348</v>
      </c>
    </row>
    <row r="28" spans="1:5">
      <c r="A28" s="4" t="s">
        <v>37</v>
      </c>
      <c r="B28" s="5" t="n">
        <v>840998</v>
      </c>
      <c r="D28" s="5" t="n">
        <v>816838</v>
      </c>
    </row>
    <row r="29" spans="1:5">
      <c r="A29" s="4" t="s">
        <v>468</v>
      </c>
    </row>
    <row r="30" spans="1:5">
      <c r="A30" s="3" t="s">
        <v>540</v>
      </c>
    </row>
    <row r="31" spans="1:5">
      <c r="A31" s="4" t="s">
        <v>32</v>
      </c>
      <c r="B31" s="5" t="n">
        <v>25169</v>
      </c>
      <c r="D31" s="5" t="n">
        <v>30026</v>
      </c>
    </row>
    <row r="32" spans="1:5">
      <c r="A32" s="4" t="s">
        <v>31</v>
      </c>
      <c r="B32" s="5" t="n">
        <v>864498</v>
      </c>
      <c r="D32" s="5" t="n">
        <v>874224</v>
      </c>
    </row>
    <row r="33" spans="1:5">
      <c r="A33" s="4" t="s">
        <v>33</v>
      </c>
      <c r="B33" s="5" t="n">
        <v>0</v>
      </c>
      <c r="D33" s="5" t="n">
        <v>0</v>
      </c>
    </row>
    <row r="34" spans="1:5">
      <c r="A34" s="4" t="s">
        <v>382</v>
      </c>
      <c r="B34" s="5" t="n">
        <v>83949</v>
      </c>
      <c r="C34" s="4" t="s">
        <v>555</v>
      </c>
      <c r="D34" s="5" t="n">
        <v>85869</v>
      </c>
      <c r="E34" s="4" t="s">
        <v>556</v>
      </c>
    </row>
    <row r="35" spans="1:5">
      <c r="A35" s="4" t="s">
        <v>37</v>
      </c>
      <c r="B35" s="5" t="n">
        <v>973616</v>
      </c>
      <c r="D35" s="5" t="n">
        <v>990119</v>
      </c>
    </row>
    <row r="36" spans="1:5">
      <c r="A36" s="4" t="s">
        <v>544</v>
      </c>
    </row>
    <row r="37" spans="1:5">
      <c r="A37" s="3" t="s">
        <v>540</v>
      </c>
    </row>
    <row r="38" spans="1:5">
      <c r="A38" s="4" t="s">
        <v>32</v>
      </c>
      <c r="B38" s="5" t="n">
        <v>0</v>
      </c>
      <c r="D38" s="5" t="n">
        <v>0</v>
      </c>
    </row>
    <row r="39" spans="1:5">
      <c r="A39" s="4" t="s">
        <v>31</v>
      </c>
      <c r="B39" s="5" t="n">
        <v>0</v>
      </c>
      <c r="D39" s="5" t="n">
        <v>0</v>
      </c>
    </row>
    <row r="40" spans="1:5">
      <c r="A40" s="4" t="s">
        <v>33</v>
      </c>
      <c r="B40" s="5" t="n">
        <v>1805</v>
      </c>
      <c r="D40" s="5" t="n">
        <v>2764</v>
      </c>
    </row>
    <row r="41" spans="1:5">
      <c r="A41" s="4" t="s">
        <v>382</v>
      </c>
      <c r="B41" s="5" t="n">
        <v>345332</v>
      </c>
      <c r="C41" s="4" t="s">
        <v>557</v>
      </c>
      <c r="D41" s="5" t="n">
        <v>298821</v>
      </c>
      <c r="E41" s="4" t="s">
        <v>558</v>
      </c>
    </row>
    <row r="42" spans="1:5">
      <c r="A42" s="4" t="s">
        <v>37</v>
      </c>
      <c r="B42" s="6" t="n">
        <v>347137</v>
      </c>
      <c r="D42" s="6" t="n">
        <v>301585</v>
      </c>
    </row>
    <row r="43" spans="1:5"/>
    <row r="44" spans="1:5">
      <c r="A44" s="4" t="s">
        <v>262</v>
      </c>
      <c r="B44" s="4" t="s">
        <v>559</v>
      </c>
    </row>
    <row r="45" spans="1:5">
      <c r="A45" s="4" t="s">
        <v>312</v>
      </c>
      <c r="B45" s="4" t="s">
        <v>560</v>
      </c>
    </row>
    <row r="46" spans="1:5">
      <c r="A46" s="4" t="s">
        <v>333</v>
      </c>
      <c r="B46" s="4" t="s">
        <v>561</v>
      </c>
    </row>
    <row r="47" spans="1:5">
      <c r="A47" s="4" t="s">
        <v>348</v>
      </c>
      <c r="B47" s="4" t="s">
        <v>561</v>
      </c>
    </row>
    <row r="48" spans="1:5">
      <c r="A48" s="4" t="s">
        <v>555</v>
      </c>
      <c r="B48" s="4" t="s">
        <v>562</v>
      </c>
    </row>
    <row r="49" spans="1:5">
      <c r="A49" s="4" t="s">
        <v>556</v>
      </c>
      <c r="B49" s="4" t="s">
        <v>563</v>
      </c>
    </row>
    <row r="50" spans="1:5">
      <c r="A50" s="4" t="s">
        <v>557</v>
      </c>
      <c r="B50" s="4" t="s">
        <v>564</v>
      </c>
    </row>
    <row r="51" spans="1:5">
      <c r="A51" s="4" t="s">
        <v>558</v>
      </c>
      <c r="B51" s="4" t="s">
        <v>565</v>
      </c>
    </row>
  </sheetData>
  <mergeCells count="11">
    <mergeCell ref="B1:C1"/>
    <mergeCell ref="D1:E1"/>
    <mergeCell ref="A43:E43"/>
    <mergeCell ref="B44:E44"/>
    <mergeCell ref="B45:E45"/>
    <mergeCell ref="B46:E46"/>
    <mergeCell ref="B47:E47"/>
    <mergeCell ref="B48:E48"/>
    <mergeCell ref="B49:E49"/>
    <mergeCell ref="B50:E50"/>
    <mergeCell ref="B51:E5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66</v>
      </c>
      <c r="B1" s="2" t="s">
        <v>2</v>
      </c>
      <c r="C1" s="2" t="s">
        <v>27</v>
      </c>
      <c r="D1" s="2" t="s">
        <v>63</v>
      </c>
      <c r="E1" s="2" t="s">
        <v>291</v>
      </c>
    </row>
    <row r="2" spans="1:5">
      <c r="A2" s="3" t="s">
        <v>162</v>
      </c>
    </row>
    <row r="3" spans="1:5">
      <c r="A3" s="4" t="s">
        <v>567</v>
      </c>
      <c r="B3" s="6" t="n">
        <v>23213</v>
      </c>
      <c r="C3" s="6" t="n">
        <v>24552</v>
      </c>
      <c r="D3" s="6" t="n">
        <v>23812</v>
      </c>
      <c r="E3" s="6" t="n">
        <v>233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4:21:41Z</dcterms:created>
  <dcterms:modified xmlns:dcterms="http://purl.org/dc/terms/" xmlns:xsi="http://www.w3.org/2001/XMLSchema-instance" xsi:type="dcterms:W3CDTF">2019-04-29T14:21:41Z</dcterms:modified>
</cp:coreProperties>
</file>